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PRESENTA" sheetId="6" state="visible" r:id="rId6"/>
    <sheet xmlns:r="http://schemas.openxmlformats.org/officeDocument/2006/relationships" name="ENTRY INTO A DEFINITIVE AGREEME" sheetId="7" state="visible" r:id="rId7"/>
    <sheet xmlns:r="http://schemas.openxmlformats.org/officeDocument/2006/relationships" name="INVENTORY"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RELATED PARTIES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CLASSES" sheetId="17" state="visible" r:id="rId17"/>
    <sheet xmlns:r="http://schemas.openxmlformats.org/officeDocument/2006/relationships" name="CAPITAL LEASE OBLIGATIONS" sheetId="18" state="visible" r:id="rId18"/>
    <sheet xmlns:r="http://schemas.openxmlformats.org/officeDocument/2006/relationships" name="SUBSEQUENT EVENTS" sheetId="19" state="visible" r:id="rId19"/>
    <sheet xmlns:r="http://schemas.openxmlformats.org/officeDocument/2006/relationships" name="NATURE OF BUSINESS AND PRESEN20" sheetId="20" state="visible" r:id="rId20"/>
    <sheet xmlns:r="http://schemas.openxmlformats.org/officeDocument/2006/relationships" name="ENTRY INTO A DEFINITIVE AGREE21" sheetId="21" state="visible" r:id="rId21"/>
    <sheet xmlns:r="http://schemas.openxmlformats.org/officeDocument/2006/relationships" name="INVENTORY (Tables)"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REVENUE CLASSES (Tables)" sheetId="27" state="visible" r:id="rId27"/>
    <sheet xmlns:r="http://schemas.openxmlformats.org/officeDocument/2006/relationships" name="CAPITAL LEASE OBLIGATIONS (Tabl" sheetId="28" state="visible" r:id="rId28"/>
    <sheet xmlns:r="http://schemas.openxmlformats.org/officeDocument/2006/relationships" name="SUBSEQUENT EVENTS (Tables)" sheetId="29" state="visible" r:id="rId29"/>
    <sheet xmlns:r="http://schemas.openxmlformats.org/officeDocument/2006/relationships" name="NATURE OF BUSINESS AND PRESEN30" sheetId="30" state="visible" r:id="rId30"/>
    <sheet xmlns:r="http://schemas.openxmlformats.org/officeDocument/2006/relationships" name="ENTRY INTO A DEFINITIVE AGREE31" sheetId="31" state="visible" r:id="rId31"/>
    <sheet xmlns:r="http://schemas.openxmlformats.org/officeDocument/2006/relationships" name="ENTRY INTO A DEFINITIVE AGREE32" sheetId="32" state="visible" r:id="rId32"/>
    <sheet xmlns:r="http://schemas.openxmlformats.org/officeDocument/2006/relationships" name="INVENTORY (Details)" sheetId="33" state="visible" r:id="rId33"/>
    <sheet xmlns:r="http://schemas.openxmlformats.org/officeDocument/2006/relationships" name="INVENTORY (Details Narrative)"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Narr" sheetId="39" state="visible" r:id="rId39"/>
    <sheet xmlns:r="http://schemas.openxmlformats.org/officeDocument/2006/relationships" name="INVESTMENTS (Details Narrative)"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RELATED PARTIES TRANSACTIONS (D" sheetId="44" state="visible" r:id="rId44"/>
    <sheet xmlns:r="http://schemas.openxmlformats.org/officeDocument/2006/relationships" name="STOCKHOLDERS_ EQUITY (Details N"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NCENTRATIONS (Details Narrati" sheetId="48" state="visible" r:id="rId48"/>
    <sheet xmlns:r="http://schemas.openxmlformats.org/officeDocument/2006/relationships" name="REVENUE CLASSES (Details)" sheetId="49" state="visible" r:id="rId49"/>
    <sheet xmlns:r="http://schemas.openxmlformats.org/officeDocument/2006/relationships" name="CAPITAL LEASE OBLIGATIONS (Deta" sheetId="50" state="visible" r:id="rId50"/>
    <sheet xmlns:r="http://schemas.openxmlformats.org/officeDocument/2006/relationships" name="CAPITAL LEASE OBLIGATIONS (De51" sheetId="51" state="visible" r:id="rId51"/>
    <sheet xmlns:r="http://schemas.openxmlformats.org/officeDocument/2006/relationships" name="SUBSEQUENT EVENTS (Details)"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92">
  <si>
    <t>Document and Entity Information - shares</t>
  </si>
  <si>
    <t>3 Months Ended</t>
  </si>
  <si>
    <t>Nov. 30, 2017</t>
  </si>
  <si>
    <t>Jan. 15, 2018</t>
  </si>
  <si>
    <t>Document And Entity Information</t>
  </si>
  <si>
    <t>Entity Registrant Name</t>
  </si>
  <si>
    <t>DOCASA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7</t>
  </si>
  <si>
    <t>Current assets:</t>
  </si>
  <si>
    <t>Cash</t>
  </si>
  <si>
    <t>Accounts receivable</t>
  </si>
  <si>
    <t>Prepaid expenses</t>
  </si>
  <si>
    <t>Inventory</t>
  </si>
  <si>
    <t>Total current assets</t>
  </si>
  <si>
    <t>Fixed assets, net</t>
  </si>
  <si>
    <t>Intangible assets, net</t>
  </si>
  <si>
    <t>Other receivables</t>
  </si>
  <si>
    <t>Investments</t>
  </si>
  <si>
    <t xml:space="preserve"> </t>
  </si>
  <si>
    <t>Goodwill</t>
  </si>
  <si>
    <t>Deposits</t>
  </si>
  <si>
    <t>Total assets</t>
  </si>
  <si>
    <t>Current liabilities:</t>
  </si>
  <si>
    <t>Notes payable, current portion</t>
  </si>
  <si>
    <t>Accounts payable</t>
  </si>
  <si>
    <t>Accrued expenses</t>
  </si>
  <si>
    <t>Accounts payable to related parties</t>
  </si>
  <si>
    <t>Taxes payable</t>
  </si>
  <si>
    <t>Capital leases obligations, current portion</t>
  </si>
  <si>
    <t>Deferred revenue</t>
  </si>
  <si>
    <t>Total current liabilities</t>
  </si>
  <si>
    <t>Non-current liabilities:</t>
  </si>
  <si>
    <t>Notes payable (includes $11,417 and $39,540 to related parties for November 30, 2017 and August 31, 2017, respectively)</t>
  </si>
  <si>
    <t>Notes payable, non-current portion</t>
  </si>
  <si>
    <t>Capital leases obligations, non-current portion</t>
  </si>
  <si>
    <t>Other long-term liabilities</t>
  </si>
  <si>
    <t>Total long-term liabilities</t>
  </si>
  <si>
    <t>Total liabilities</t>
  </si>
  <si>
    <t>Shareholders' equity:</t>
  </si>
  <si>
    <t>Common stock, $0.001 par value, 250,000,000 shares authorized, 150,036,000 and 150,036,000 shares issued and outstanding, at November 30, 2017 and August 31, 2017, and 57,064,000 and 57,064,000 conditionally issuable, at November 30, 2017 and August 31, 2017, respectively</t>
  </si>
  <si>
    <t>Additional paid-in capital</t>
  </si>
  <si>
    <t>Accumulated other comprehensive income</t>
  </si>
  <si>
    <t>Non-controlling interest:</t>
  </si>
  <si>
    <t>Preference shares of DEPT-UK (25,000,000 shares authorized, £1 par value, value, 2,987,826 and 1,642,826 shares issued and outstanding as of November 30, 2017 and August 31, 2017, respectively)</t>
  </si>
  <si>
    <t>Accumulated deficit</t>
  </si>
  <si>
    <t>Total DOCASA, Inc. shareholders' equity</t>
  </si>
  <si>
    <t>Total liabilities and shareholders' equity</t>
  </si>
  <si>
    <t>Common Class A [Member]</t>
  </si>
  <si>
    <t>Ordinary shares</t>
  </si>
  <si>
    <t>Common Class B [Member]</t>
  </si>
  <si>
    <t>Condensed Consolidated Balance Sheets (Parenthetical)</t>
  </si>
  <si>
    <t>Nov. 30, 2017USD ($)$ / sharesshares</t>
  </si>
  <si>
    <t>Nov. 30, 2017£ / shares</t>
  </si>
  <si>
    <t>Aug. 31, 2017USD ($)$ / sharesshares</t>
  </si>
  <si>
    <t>Aug. 31, 2017£ / shares</t>
  </si>
  <si>
    <t>Notes payable to related parties | $</t>
  </si>
  <si>
    <t>Common stock, par value | $ / shares</t>
  </si>
  <si>
    <t>Common stock, shares authorized</t>
  </si>
  <si>
    <t>Common stock, shares issued</t>
  </si>
  <si>
    <t>Common stock, shares outstanding</t>
  </si>
  <si>
    <t>Conditionally issuable</t>
  </si>
  <si>
    <t>Preference shares, shares outstanding</t>
  </si>
  <si>
    <t>Ordinary shares, par value | £ / shares</t>
  </si>
  <si>
    <t>Ordinary shares, shares authorized</t>
  </si>
  <si>
    <t>Ordinary shares, shares issued</t>
  </si>
  <si>
    <t>Ordinary shares, shares outstanding</t>
  </si>
  <si>
    <t>DEPT UK [Member]</t>
  </si>
  <si>
    <t>Preference shares, par value | $ / shares</t>
  </si>
  <si>
    <t>Preference shares, shares authorized</t>
  </si>
  <si>
    <t>Preference shares, shares issued</t>
  </si>
  <si>
    <t>Condensed Consolidated Statements of Operations (unaudited) - USD ($)</t>
  </si>
  <si>
    <t>Nov. 30, 2016</t>
  </si>
  <si>
    <t>Condensed Consolidated Statements Of Operations</t>
  </si>
  <si>
    <t>Revenue, net</t>
  </si>
  <si>
    <t>Operating expenses</t>
  </si>
  <si>
    <t>Direct costs of revenue</t>
  </si>
  <si>
    <t>Professional fees</t>
  </si>
  <si>
    <t>Rent</t>
  </si>
  <si>
    <t>Depreciation and amortization</t>
  </si>
  <si>
    <t>Property taxes</t>
  </si>
  <si>
    <t>Other general and administrative expenses</t>
  </si>
  <si>
    <t>Operating loss</t>
  </si>
  <si>
    <t>Other income (expense)</t>
  </si>
  <si>
    <t>Interest expense</t>
  </si>
  <si>
    <t>Impairment expense</t>
  </si>
  <si>
    <t>Loss before provision for income taxes</t>
  </si>
  <si>
    <t>Net loss</t>
  </si>
  <si>
    <t>Loss attributable to non-controlling interest</t>
  </si>
  <si>
    <t>Net loss attributable to common shareholders</t>
  </si>
  <si>
    <t>Foreign currency translation gain</t>
  </si>
  <si>
    <t>Total comprehensive loss</t>
  </si>
  <si>
    <t>Net loss attributable to common shareholders per share - basic</t>
  </si>
  <si>
    <t>Weighted average number of shares outstanding - basic</t>
  </si>
  <si>
    <t>Condensed Consolidated Statements of Cash Flows (unaudited) - USD ($)</t>
  </si>
  <si>
    <t>Cash flows from operating activities:</t>
  </si>
  <si>
    <t>Net loss before taxes and non-controlling interest</t>
  </si>
  <si>
    <t>Adjustments to reconcile net loss before taxes and non-controlling interest to net cash provided by operations:</t>
  </si>
  <si>
    <t>Depreciation and amortization expense</t>
  </si>
  <si>
    <t>Other comprehensive income</t>
  </si>
  <si>
    <t>Non-controlling interest gain</t>
  </si>
  <si>
    <t>Changes in operating assets and liabilities:</t>
  </si>
  <si>
    <t>Other non-current liabilities</t>
  </si>
  <si>
    <t>Net cash provided by operating activities</t>
  </si>
  <si>
    <t>Cash flows used in investing activities</t>
  </si>
  <si>
    <t>Acquisition of fixed assets</t>
  </si>
  <si>
    <t>Acqusition of intangible assets</t>
  </si>
  <si>
    <t>Cash acquired from acquisition of Tapped</t>
  </si>
  <si>
    <t>Acquisition of Tapped, net</t>
  </si>
  <si>
    <t>Net cash used in investing activities</t>
  </si>
  <si>
    <t>Cash flows from (used in) financing activities:</t>
  </si>
  <si>
    <t>Proceeds from notes payable</t>
  </si>
  <si>
    <t>Payment on capital leases</t>
  </si>
  <si>
    <t>Sale of preference shares</t>
  </si>
  <si>
    <t>Payments on notes payable</t>
  </si>
  <si>
    <t>Payments on notes payable to related partie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note payable for treasury stock</t>
  </si>
  <si>
    <t>Assets and liabilities assumed, net</t>
  </si>
  <si>
    <t>Tapped - goodwill</t>
  </si>
  <si>
    <t>Tapped - prepaid expenses</t>
  </si>
  <si>
    <t>Tapped - inventory</t>
  </si>
  <si>
    <t>Tapped - fixed assets, net</t>
  </si>
  <si>
    <t>Tapped - deposits</t>
  </si>
  <si>
    <t>Tapped - accrued expenses</t>
  </si>
  <si>
    <t>Tapped - notes payable</t>
  </si>
  <si>
    <t>Tapped - deferred taxes</t>
  </si>
  <si>
    <t>Treasury stock acquired</t>
  </si>
  <si>
    <t>Issuance of common stock for reverse acquisition</t>
  </si>
  <si>
    <t>Issuable common stock for contribution</t>
  </si>
  <si>
    <t>Issuance of preference shares for debt and services</t>
  </si>
  <si>
    <t>Issuance of preference shares in exchange for common stock</t>
  </si>
  <si>
    <t>Payment of debt by third party</t>
  </si>
  <si>
    <t>NATURE OF BUSINESS AND PRESENTATION</t>
  </si>
  <si>
    <t>Notes to Financial Statements</t>
  </si>
  <si>
    <t>NOTE 1 - NATURE OF BUSINESS AND PRESENTATION</t>
  </si>
  <si>
    <t>Organization 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November 30, 2017,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January 2, 2018, with an effective date of November 1, 2017, DEPT-UK acquired Tapped and Packed Ltd (Tapped), an
UK company, for a combination of cash and shares of common stock of the Company. See Note 2. Tapped became a subsidiary of DEPT-UK
as a result of the transaction. Tapped has four shop locations in the UK which serve coffee and food. Nature
of Operations We
are currently devoting our efforts to the specialty coffee industry, specifically with company-operated stores. The Company will
generate revenue through sales at nineteen existing company-operated coffee shop locations in the UK, with seven more locations
under construction. The Company has expanded its operations to the United States and opened its first coffee shop in Chicago,
Illinois in October 2017.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see Note 3). Accounting for discontinued operations not required due to immateriality. Principles
of Consolidation The
consolidated financial statements include the accounts of DOCASA and its subsidiaries, DEPT-UK, DCIA, DEPT-IL and DEPT-UKs
subsidiary, DEPT-UKWS. All significant inter-company balances and transactions have been eliminated in consolidation. Basis
of Presentation 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November 30, 2017 shown in this report are not necessarily
indicative of results to be expected for the full fiscal year ending August 31, 2018. In the opinion of the Companys management,
the information contained herein reflects all adjustments (consisting of normal recurring adjustments, unless otherwise indicated)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8, 2017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estimated lives of intangible and fixed assets, and valuation of share-based payments. Cash
and Cash Equivalents The
Company considers all highly liquid investments with an original maturity of three months or less when purchased to be cash equivalents.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November 30, 2017 or August 31, 2017. Inventory Inventory
is recorded at the lower of cost or market and the cost of sales are recorded utilizing the first in first out (FIFO)
method. Fixed
Assets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its services in accordance with Accounting Standards Codification (ASC) 605-10, Revenue
Recognition. Under this guidance, revenue is recognized on transactions when all of the following exist: persuasive evidence
of an arrangement did exist, delivery of service has occurred, the sales price to the buyer is fixed or determinable and collectability
is reasonably assured. The Company has three primary revenue streams as follows:
· Sales
of specialty coffee and complementary food products.
· Coffee
school.
· Coffee
service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other general and administrative expenses on the accompanying condensed consolidated
statement of operations. For the three months ended November 30, 2017 and 2016 advertising expense was $8,137 and $6,038, respectively. 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November
30, 2017, tax years 2014 - 2017 remain open for IRS audit and tax years 20152017 remain open for HM Revenue &amp; Customs
(HMRC) audit. The Company has received no notice of audit from the IRS or HMRC for any of the open tax year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Foreign
Currency Translation and Transactions The
British Pound (£) is the functional currency of DEPT-UK and Tapped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Loss The
Company reports comprehensive loss and its components in its consolidated financial statements. Comprehensive loss consists of
net loss on foreign currency translation adjustments affecting stockholders equity that, under U.S. GAAP, are excluded
from net loss. As of November 30, 2017, the exchange rate between U.S. Dollars and British Pounds was US$1.35 = £1.00, and
the weighted average exchange rate for the three months ended November 30, 2017 was US$1.32 = £1.00. As of August 31, 2017,
the exchange rate between U.S. Dollars and British Pounds was US$1.29 = £1.00. Going
Concern The
Company has a net loss for the three months ended November 30, 2017 of $273,529 and a working capital deficit as of November 30,
2017 of $1,579,200, and has cash provided by operations of $792,804 for the three months ended November 30, 2017. In addition,
as of November 30, 2017, the Company had a stockholders equity and accumulated deficit of $2,315,538 and $3,039,896, respectively.
Without further funding,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7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will adopt the new revenue guidance effective January 1, 2017,
by recognizing the cumulative effect of initially applying the new standard as an increase to the opening balance of retained
earnings. We expect this adjustment to be less than $100 million, with an immaterial impact to our net income on an ongoing basis.
Adoption of the new standard will also result in changes in classification between Revenues, Cost of sales, Non-Financial Services
interest income and other income/(loss), net, and Financial Services other income/(loss), net.</t>
  </si>
  <si>
    <t>ENTRY INTO A DEFINITIVE AGREEMENT</t>
  </si>
  <si>
    <t>NOTE 2 - ENTRY INTO A DEFINITIVE AGREEMENT</t>
  </si>
  <si>
    <t>Acquisition
of Tapped and Packed Ltd On
November 1, 2017, DEPT-UK entered into an acquisition agreement (the Tapped Acquisition Agreement) with Tapped,
a United Kingdom corporation. Richard Lilley, an individual (Lilley), was the owner of record of 100 capital shares
of Tapped. 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Provisional Share Compensation Value), the Board of Directors issued Allesch-Taylor 1,325,000 Preference Shares
of DEPT-UK. The Provisional Share Compensation Value was determined by the previous days closing price of $1.24 per share.
The Companys common stock is thinly-traded and an insignificant amount of stock traded has historically caused significant
fluctuations in the price per share of the Companys common stock. The Company will utilize an independent third-party business
valuation to determine the value of Tapped, as well as get an independent valuation of the Companys common stock as of
the date of the transaction. Management believes that the separate valuations will determine a fair and reasonable valuation thereby
reducing the provisional goodwill recorded, as of November 30, 2017, of $2,185,012. The Allesch-Taylor Shares of common stock
were assigned to Lilley on or about October 19, 2017 and were released in accordance to the agreement. See Note 1, 8, 9 and 14.
Also in connection with the Tapped Acquisition Agreement, Gill and Lopez were appointed to serve on Tappeds Board of Directors. The
following table summarizes the consideration given for DEPT-UK and the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5,621 )
Short-term
note payable (200,804 )
Director
note (168,782 )
Deferred
taxes (1,184 )
Total
identifiable net liabilities (29,010 )
Goodwill 2,185,012
Total
consideration $ 2,156,002 The
revenue and earnings for Tapped, as reflected in the unaudited condensed consolidated statement of operations, for the one month
ended November 30, 2017, to reflect the period from acquisition, is $204,181 and $28,595, respectively.</t>
  </si>
  <si>
    <t>INVENTORY</t>
  </si>
  <si>
    <t>NOTE 3 - INVENTORY</t>
  </si>
  <si>
    <t xml:space="preserve">The
Company has inventory of various items used for the sale of coffee and complementary products. As of November 30, 2017, and August
31, 2017, the Company had inventory of $108,691 and $47,477, respectively. The Company accounts for its inventory using the lower
of cost or market and the cost of sales are recorded utilizing the first in first out (FIFO) method. The
inventory is as follows:
November
30, August
31,
2017 2017
Consumable
products $ 71,915 $ 17,894
Food
and drinks 30,262 24,117
Retail
products 6,514 5,466
Total
inventory $ 108,691 $ 47,477 </t>
  </si>
  <si>
    <t>FIXED ASSETS</t>
  </si>
  <si>
    <t>NOTE 4 - FIXED ASSETS</t>
  </si>
  <si>
    <t>The
Company has fixed assets including computer equipment, office equipment, site equipment and machinery, site fit out costs, site
furniture, fixtures and fittings. The fixed assets are as follows:
November
30, August
31,
2017 2017
Computer
equipment $ 66,429 $ 62,038
Office
equipment 30,722 22,526
Site
equipment and machinery 457,134 366,661
Site
fit out costs 1,799,750 1,606,067
Site
furniture, fixtures and fittings 310,752 236,972
Total
fixed assets 2,664,787 2,294,264
Less:
Accumulated depreciation 697,795 622,088
Fixed
assets, net $ 1,966,992 $ 1,672,176 The
depreciation expense for the three months ended November 30, 2017 and 2016, was $73,417 and $30,784, respectively. The variance
between the expense and the increase in accumulated depreciation is due to timing of the currency translation calculation.</t>
  </si>
  <si>
    <t>INTANGIBLE ASSETS</t>
  </si>
  <si>
    <t>NOTE 5 - INTANGIBLE ASSETS</t>
  </si>
  <si>
    <t xml:space="preserve">The
Company has intangible assets related to website development. The amortization of the intangible assets is over a three-year period.
The intangible assets are as follows:
November
30, August
31,
2017 2017
Website
development $ 35,488 $ 29,428
Total
intangible assets 35,488 29,428
Less:
Accumulated amortization 22,803 19,294
Intangible
assets, net $ 12,685 $ 10,134 The
amortization expense for the three months ended November 30, 2017 and 2016, was $607 and $1,719, respectively. The variance between
the expense and the increase in accumulated amortization is due to timing of the currency translation calculation. Amortization,
based on the currency translation calculation as of the date of this report, for the next five years, is as follows:
2018 $ 7,731
2019 4,954
2020 -
2021 -
2022 -
Total $ 12,685 </t>
  </si>
  <si>
    <t>INVESTMENTS</t>
  </si>
  <si>
    <t>NOTE 6 - INVESTMENTS</t>
  </si>
  <si>
    <t>On
January 12, 2017, Allesch-Taylor purchased the Companys original investment of £5,000 for a 5% ownership of Radio
Station (f/k/a Soho Radio Ltd.) for £5,000 of his issued preference shares in DEPT-UK. The relationship with Radio Station
will continue to provide the Company with intangible benefits. As the Company had previously impaired £4,000 of the investment
as of August 31, 2015, the exchange resulted in a gain on the transaction and will be recorded accordingly. The Company had previously
impaired the investment as the investment would only provide intangible benefits, which, after this transaction, are still anticipated
to be to the benefit of the Company. See Notes 8 and 9.</t>
  </si>
  <si>
    <t>NOTES PAYABLE</t>
  </si>
  <si>
    <t>NOTE 7 - NOTES PAYABLE</t>
  </si>
  <si>
    <t>The
Company has notes payable as of November 30, 2017 and August 31, 2017 are as follows:
Notes payable
- current
November
30, 2017 August
31, 2017
Accrued Accrued
Principal Interest Total Principal Interest Total
Arch
Investments $ 2,194 $ - $ 2,194 $ 2,194 $ - $ 2,194
Arch
Investments 5,067 - 5,067 5,067 - 5,067
Arch
Investments 5,065 - 5,065 5,065 - 5,065
Arch
Investments 15,873 - 15,873 15,873 - 15,873
Arch
Investments 4,349 - 4,349 4,349 - 4,349
HSBC 112,005 - 112,005 - - -
Woodgrove
Bank 22,470 - 22,470 - - -
Total $ 167,023 $ - $ 167,023 $ 32,548 $ - $ 32,548
Notes payable
- non-current
November
30, 2017 August
31, 2017
Accrued Accrued
Principal Interest Total Principal Interest Total
Deij
Capital Limited (1) $ 11,417 $ - $ 11,417 $ 70,079 $ - $ 70,079
Woodgrove
Bank 68,348 - 68,348 - - -
HSBC 289,394 - 289,394 409,718 - 409,718
Total $ 369,159 $ - $ 369,159 $ 479,797 $ - $ 479,797
(1) Related party On
July 1, 2014, DEPT-UK entered into a business loan with Deij Capital Limited (Deij Capital), a related party in
which Gill is the director and owner. The loan is for 3 years, with an interest rate of 0%. The note was extended to July 1, 2018.
The imputed interest is deemed immaterial as of November 30, 2017. The facility loan was for $171,437 (£100,000) to be drawn
down as and when required. On June 30, 2016, Deij Capital converted the balance due of $179,534 (£135,464) into 135,464
shares of Preference Shares (see Note 10). On May 31, 2017, Deij Capital converted of the balance due $63,990 (£51,500)
into 51,500 shares of Preference Shares (see Note 10). The outstanding principal as of November 30, 2017 and August 31, 2017,
was $11,417 (£8,454) and $70,079 (£56,454), respectively. The accrued interest as of November 30, 2017 and August
31, 2017, was $0 (£0) and $0 (£0), respectively. See Note 9. On
July 31, 2014, DOCASA executed a promissory note for $2,194 with Nami Shams, a former officer and director of the Company. The
note has no set term of repayment and is non-interest bearing. The imputed interest is deemed immaterial as of November 30, 2017.
As of November 30, 2017, and August 31, 2017, the principal was $2,194. This note was acquired by Arch Investments, LLC. See Notes
9. On
April 30, 2015, DOCASA executed a promissory note for $5,067 with Nami Shams, a former officer and director of the Company. The
note has no set term of repayment and is non-interest bearing. On July 20, 2016, Arch Investments, LLC acquired this promissory
note due to Nami Shams. The imputed interest is deemed immaterial as of November 30, 2017. As of November 30, 2017, and August
31, 2017, the principal was $5,067. See Notes 2 and 9. On
July 31, 2015, DOCASA executed a promissory note for $5,065 with Nami Shams, a former officer and director of the Company. The
note has no set term of repayment and is non-interest bearing. The imputed interest is deemed immaterial as of November 30, 2017.
As of November 30, 2017, and August 31, 2017, the principal was $5,065. This note was acquired by Arch Investments, LLC. See Notes
2 and 9. On
October 31, 2015, DOCASA executed a promissory note for $15,873 with Nami Shams, a former officer and director of the Company.
The note has no set term of repayment and is non-interest bearing. The imputed interest is deemed immaterial as of November 30,
2017. As of November 30, 2017, and August 31, 2017, the principal was $15,873. This note was acquired by Arch Investments, LLC.
See Notes 2 and 9. On
January 31, 2016, DOCASA executed a promissory note for $4,349 with Nami Shams, a former officer and director of the Company.
The note has no set term of repayment and is non-interest bearing. The imputed interest is deemed immaterial as of November 30,
2017. As of November 30, 2017, and August 31, 2017, the principal was $4,349. This note was acquired by Arch Investments, LLC.
See Notes 2 and 9. On
July 28, 2016, DEPT-UK entered into a business loan with HSBC. The loan is a development loan drawn down against development invoices.
The loan is for 4 years, with an interest rate of 4.5% over the Bank of England base rate. The loan repayment is monthly, interest-only
payments for the first six months followed by monthly repayments of principal and interest over the remaining forty-two months.
The loan was for $437,992 (£352,500) with an initial $115,767 (£93,178) drawn. The outstanding principal and accrued
interest as of November 30, 2017, and August 31, 2017, was $401,399 (£297,206) and $409,718 (£317,941), respectively.
As of November 30, 2017, the current portion was $112,006 (£82,932) and the non-current portion was $289,393 (£214,274).</t>
  </si>
  <si>
    <t>RELATED PARTIES TRANSACTIONS</t>
  </si>
  <si>
    <t>NOTE 8 - RELATED PARTIES TRANSACTIONS</t>
  </si>
  <si>
    <t>On
February 28, 2017, 51,500 Preference Shares were issued to Deij Capital in exchange for a debt of $63,990 (£51,500). See
Note 9. For
the three months ended November 30, 2017 and 2016, the Company purchased £11,150 and £28,235, respectively, of cakes
from Dee Light, a company which Gill, the vice chairman of the Company, was a 50% shareholder (until November 2016). As of November
30, 2017, and August 31, 2017, the Company owed Dee Light £20,598 and £54,448, respectively. For
the three months ended November 30, 2017 and 2016, the Company made sales or advances of £88,117 and £0, respectively,
to The Roastery Department Ltd. (The Roastery Department), and made purchases from it of £85,888 and £40,451
for the three months ended November 30, 2017, and 2016, respectively. As of November 30, 2017, and August 31, 2017, the Company
both has receivables and payables from The Roastery Department, which netted as receivables of $3,012 (£2,230) and $1,198,811
(£930,277), respectively. Gill, the Companys vice chairman, and Ashley Lopez (Lopez), the Companys
chief executive officer, were both unpaid directors of The Roastery Department until they resigned on December 1, 2016. The Company,
when purchasing products from The Roastery Department, was provided a discount due to the strategic relationship between the two
parties which provided the Company its purchases at cost. The relationship between The Roastery Department and the Company, as
stated, is classified as a barter transaction. Therefore, the Company, at August 31, 2017, expensed the net of the receivable
and the payable, $417,436 (£323,930), resulted in an expense of $423,680, with the variance due to the currency translation.
At August 31, 2017, the Company maintained a receivable for cash advance of $328,703 (£255,072). At November 30, 2017, the
Company expensed the net of the receivable and the payable, $3,012 (£2,230), resulted in an expense of $2,952, with the
variance due to the currency translation. At November 30, 2017, the Company maintained a receivable for cash advance of $351,407
(£260,191), as included in accounts receivable. On
October 6, 2017, the Company issued 8,976,875 shares of common stock to Allesch-Taylor as part of the common stock owed to Allesch-Taylor
in regards to the acquisition of DEPT-UK. On
October 30, 2017, the Company issued 1,000,000 shares of common stock to Allesch-Taylor as part of the common stock owed to Allesch-Taylor
in regards to the acquisition of DEPT-UK. As
of November 30, 2017, and August 31, 2017, the Company owed Allesch-Taylor, the Companys chairman, payables of $54,086
(£40,047) and $41,174 (£31,951), respectively. As
of November 30, 2017, and August 31, 2017, the Company owed Lopez, the Companys chief executive officer, payables of $898
(£665) and $893 (£693), respectively. As
of November 30, 2017, and August 31, 2017, the Company owed Deij Capital, a company in which Gill, the deputy chairman of the
Company, is the director and owner, notes payable of $11,417 (£8,454) and $70,079 (£56,454), respectively. The
Company has an employment agreement with Lopez, our CEO, and did have a consulting agreement with Clearbrook Capital Partners
LLP (Clearbrook), an entity where Kazi Shahid, our former CFO, was a partner and also served as CFO. Allesch-Taylor
is a director of Clearbrook. The agreement with Clearbrook was terminated on March 15, 2017. The
above related party transactions are not considered as arms length transactions for all circumstances.</t>
  </si>
  <si>
    <t>STOCKHOLDERS’ EQUITY</t>
  </si>
  <si>
    <t>NOTE 9 - STOCKHOLDERS’ EQUITY</t>
  </si>
  <si>
    <t>Common
Stock The
Company is authorized to issue up to 250,000,000 shares of common stock. Each outstanding share of common stock entitles the holder
to one vote per share on all matters submitted to a stockholder vote. All shares of common stock are non-assessable and non-cumulative,
with no pre-emptive rights. On
October 6, 2017, the Company issued 8,976,875 shares of common stock to Allesch-Taylor as part of the common stock owed to Allesch-Taylor
in regards to the acquisition of DEPT-UK. On
October 30, 2017, the Company issued 1,000,000 shares of common stock to Allesch-Taylor as part of the common stock owed to Allesch-Taylor
in regards to the acquisition of DEPT-UK. After the issuances on October 6, 2017 and October 30, 2017, of the second tranche of
60,000,000 shares issuable to Allesch-Taylor pursuant to the acquisition terms, 47,087,125 remain issuable to him by no later
than August 31, 2018. As
of November 30, 2017, the Company has not granted any stock options and has not recorded any stock-based compensation. Preference
Shares and Non-Controlling Interest The
Articles of Association of DEPT-UK, pursuant to the Companies Act 2006, authorized DEPT-UK to issue up to 25,000,000 preference
shares, par value £1.00 per share (such subsidiary preference shares referred to herein as Preference Shares).
Such Preference Shares have no votes and limited distribution rights. Subject to the provisions of the Companies Act 2006, DEPT-UK
shall have the right pursuant to Section 687-688 of the Companies Act 2006 to redeem at par the whole or any part of the Preference
Shares at any time or times after the date of issue of the said Preference Shares upon giving to DEPT-UK not less than three months
previous notice in writing. The Preference Shares, at the discretion of the Board of Director of DEPT-UK, can be purchased at
the value they were issued or can be converted into contributed capital. The Preference Shares are accounted for as non-controlling
interest. As of November 30, 2017, and August 31, 2017, 1,662,826 and 1,642,826 shares were outstanding, respectively. Of the
outstanding shares, 905,826 and 885,826 were issued to related parties, as of November 30, 2017 and August 31, 2017, respectively. DEPT-UK
has a non-controlling interest of 0.2%. For the three months ended November 30, 2017, the Company had a non-controlling interest
of $281. For the three months ended November 30, 2016, the Company had a non-controlling interest of $26, which was not material
therefore not recorded. Acquisition
of Tapped and Packed Ltd On
November 1, 2017, DEPT-UK entered into the Tapped Acquisition Agreement with Tapped, a United Kingdom corporation. See Note 2. The
dollar amount of Preference Shares, as recorded, were recorded to non-controlling interest as part of consolidation.</t>
  </si>
  <si>
    <t>COMMITMENTS AND CONTINGENCIES</t>
  </si>
  <si>
    <t>NOTE 10 - COMMITMENTS AND CONTINGENCIES</t>
  </si>
  <si>
    <t>Legal
Matters From
time to time, we may be involved in litigation relating to claims arising out of our operations in the normal course of business.
As of the date of this report, there were no pending or threatened lawsuits. Lease
Commitment We
lease office space in Schaumburg, Illinois, pursuant to a lease that is monthly. This facility serves as our corporate office. Future
minimum lease payments under leases with DEPT-UK, Tapped, and DEPT-IL, are as follows:
2018 $ 581,351
2019 775,490
2020 778,760
2021 746,502
2022 532,555
Future 1,241,852
Total $ 4,656,510 Note:
The above table will change in each future filing due to currency translation as applicable. DEPT-UK
has 20 leases, of which one is for the UK administrative office, and 19 operational leases. The Company has one lease in the United
States for DEPT-IL. Various leases have break out dates prior to expiration. See Notes 2 and 8. The
Company entered into no new leases during the three months ended November 30, 2017. The
Company is a primary leaseholder on one lease which it has subleased to the Roastery and is responsible for the payments. Rent
expense for the three months ended November 30, 2017 and 2016, was $172,717 and $94,243, respectively.</t>
  </si>
  <si>
    <t>CONCENTRATIONS</t>
  </si>
  <si>
    <t>NOTE 11 -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and the Financial Services Compensation Scheme (FSCS) for the United
Kingdom. No amounts exceeded federally insured limits as of November 30, 2017. There have been no losses in these accounts through
November 30, 2017. Concentration
of Customer The
Company has one customer, which, for the three months ended November 30, 2017 and 2016, had sales of $180,626 (£136,436,
11.9% of total revenue) and $101,227 (£78,600, 11.0% of total revenue), respectively. The Company has a contract with the
customer that expires in February 2020.</t>
  </si>
  <si>
    <t>REVENUE CLASSES</t>
  </si>
  <si>
    <t>NOTE 12 - REVENUE CLASSES</t>
  </si>
  <si>
    <t>Selected
financial information for the Companys operating revenue classes are as follows:
Revenues: For
the three months ended For
the three months ended
November
30, 2017 November
30, 2016
Coffee
and complementary food products $ 1,341,267 £ 1,013,128 $ 810,214 £ 629,111
Coffee
school 993 750 5,184 4,025
Management
fees 180,626 136,436 101,227 78,600
Total $ 1,522,886 £ 1,150,314 $ 916,625 £ 711,736
Direct costs
of revenue: For
the three months ended For
the three months ended
November
30, 2017 November
30, 2016
Coffee
and complementary food products $ 1,172,001 £ 885,273 $ 539,611 £ 418,994
Coffee
school 106 80 543 422
Management
fees 3,808 2,876 33,088 25,692
Total $ 1,175,915 £ 888,229 $ 573,242 £ 445,108 The
acquisition of Tapped, effective November 1, 2017, is reflective in the three months ended November 30, 2017 with revenue from
Tapped for one month.</t>
  </si>
  <si>
    <t>CAPITAL LEASE OBLIGATIONS</t>
  </si>
  <si>
    <t>NOTE 13 - CAPITAL LEASE OBLIGATIONS</t>
  </si>
  <si>
    <t>The
Company leases various assets under capital lease. As of November 30, 2017, and August 31, 2017, capital lease obligations consisted
of the following:
November
30, 2017 August
31, 2017
Computer
equipment $ 57,128 $ 57,128
Office
equipment 20,420 20,420
Site
equipment and machinery 355,914 355,914
Site
furniture, fixtures and fittings 233,669 233,669
Total
fixed assets 667,131 667,131
Less:
Accumulated depreciation 279,489 240,246
Fixed
assets, net $ 387,642 $ 426,885 Aggregate
future minimum rentals under capital leases are as follows:
2018 $ 74,934
2019 88,906
2020 65,083
2021 50,564
2022 13,543
Total 293,030
Less:
Interest 13,288
Present
value of minimum lease payments 279,742
Less:
Current portion of capital lease obligations 116,146
Capital
lease obligations, net of current portion $ 163,596 Note:
The above schedule reflects only items that have payments associated with them.</t>
  </si>
  <si>
    <t>SUBSEQUENT EVENTS</t>
  </si>
  <si>
    <t>NOTE 14 - SUBSEQUENT EVENTS</t>
  </si>
  <si>
    <t xml:space="preserve">Management
has reviewed and evaluated subsequent events through the date on which the current financial statements were available to be issued
and did not have any material recognizable subsequent events after November 30, 2017. On
December 5, 2017, Borough Capital contributed $25,000 (£18,583) to DEPT-UK, in exchange for 18,583 Preference Shares. On
December 14, 2017, Borough Capital contributed $45,000 (£33,488) to the DEPT-UK, in exchange for 33,488 Preference Shares. On
January 17, 2018, Borough Capital, in regards to an October 2017 contribution of £175,000 to DEPT-UK, converted the liability
into 175,000 Preference Shares. Acquisition
of Tapped and Packed Ltd On
November 1, 2017, DEPT-UK entered into the Tapped Acquisition Agreement. See Note 2. Pro-Forma
Financial Information The
following unaudited pro-forma data summarizes the result of the operations for the three months ended November 30, 2017 and 2016
as if the acquisition of Tapped had been completed on September 1, 2016. The pro-forma financial information is presented for
informational purposes only and is not indicative of the results of operations that would have been achieved if the acquisitions
had taken place on September 1, 2016.
For
the Three Months Ended November 30, 2017
Pro-forma
DOCASA
Tapped
Adjustments
Combined
Revenue,
net $ 1,318,705 $ 453,300 $ - $ 1,772,005
Operating
expenses 1,614,673 538,644 - 2,153,317
Income
(loss) from operations (295,968 ) (85,344 ) - (381,312 )
Other
income (expense) (6,154 ) (260 ) - (6,414 )
Income
before income taxes (302,122 ) (85,604 ) - (387,726 )
Loss
attributable to non-controlling interest 281 - - 281
Foreign
currency translation gain 103,091 - - 103,091
Net
income (loss) $ (198,750 ) $ (85,604 ) $ - $ (284,354 )
Net
income (loss) per common share - basic and diluted $ (0.00 ) $ (0.00 )
Weighted
average number of common shares outstanding during the period - basic and diluted 150,036,000 150,036,000
For
the Three Months Ended November 30, 2016
Pro-forma
DOCASA
Tapped
Adjustments
Combined
Revenue,
net $ 916,625 $ 500,794 $ - $ 1,417,419
Operating
expenses 926,457 332,622 - 1,259,079
Loss
from operations (9,832 ) 168,172 - 158,340
Other
income (expense) (49,014 ) - - (49,014 )
Loss
before income taxes (58,846 ) 168,172 - 109,326
Loss
attributable to non-controlling interest 26 - - 26
Foreign
currency translation gain (7,557 ) - - (7,557 )
Net
loss $ (66,377 ) $ 168,172 $ - $ 101,795
Net
loss per common share - basic and diluted $ (0.00 ) $ 0.00
Weighted
average number of common shares outstanding during the period - basic and diluted 146,800,000 146,800,000 </t>
  </si>
  <si>
    <t>NATURE OF BUSINESS AND PRESENTATION (Policies)</t>
  </si>
  <si>
    <t>Nature Of Business And Presentation Policies</t>
  </si>
  <si>
    <t>Organization</t>
  </si>
  <si>
    <t>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November 30, 2017,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January 2, 2018, with an effective date of November 1, 2017, DEPT-UK acquired Tapped and Packed Ltd (Tapped), an
UK company, for a combination of cash and shares of common stock of the Company. See Note 2. Tapped became a subsidiary of DEPT-UK
as a result of the transaction. Tapped has four shop locations in the UK which serve coffee and food.</t>
  </si>
  <si>
    <t>Nature of Operations</t>
  </si>
  <si>
    <t>We
are currently devoting our efforts to the specialty coffee industry, specifically with company-operated stores. The Company will
generate revenue through sales at nineteen existing company-operated coffee shop locations in the UK, with seven more locations
under construction. The Company has expanded its operations to the United States and opened its first coffee shop in Chicago,
Illinois in October 2017.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see Note 3). Accounting for discontinued operations not required due to immateriality.</t>
  </si>
  <si>
    <t>Principles of Consolidation</t>
  </si>
  <si>
    <t>The
consolidated financial statements include the accounts of DOCASA and its subsidiaries, DEPT-UK, DCIA, DEPT-IL and DEPT-UKs
subsidiary, DEPT-UKWS. All significant inter-company balances and transactions have been eliminated in consolidation.</t>
  </si>
  <si>
    <t>Basis of Presentation</t>
  </si>
  <si>
    <t>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November 30, 2017 shown in this report are not necessarily
indicative of results to be expected for the full fiscal year ending August 31, 2018. In the opinion of the Companys management,
the information contained herein reflects all adjustments (consisting of normal recurring adjustments, unless otherwise indicated)
necessary for a fair presentation of the Companys results of operations, financial position and cash flows. The unaudited
interim financial statements should be read in conjunction with the audited financial statements in the Companys Form 10-K
for the year ended August 31, 2017, filed on December 18, 2017 and Managements Discussion and Analysis of Financial Condition
and Resul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estimated lives of intangible and fixed assets, and valuation of share-based payments.</t>
  </si>
  <si>
    <t>Cash and Cash Equivalents</t>
  </si>
  <si>
    <t>The
Company considers all highly liquid investments with an original maturity of three months or less when purchased to be cash equivalents.</t>
  </si>
  <si>
    <t>Accounts Receivable</t>
  </si>
  <si>
    <t>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November 30, 2017 or August 31, 2017.</t>
  </si>
  <si>
    <t>Inventory
is recorded at the lower of cost or market and the cost of sales are recorded utilizing the first in first out (FIFO)
method.</t>
  </si>
  <si>
    <t>Fixed Assets</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The
Company recognizes revenue for its services in accordance with Accounting Standards Codification (ASC) 605-10, Revenue
Recognition. Under this guidance, revenue is recognized on transactions when all of the following exist: persuasive evidence
of an arrangement did exist, delivery of service has occurred, the sales price to the buyer is fixed or determinable and collectability
is reasonably assured. The Company has three primary revenue streams as follows:
· Sales
of specialty coffee and complementary food products.
· Coffee
school.
· Coffee
service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is expensed as incurred and is included in other general and administrative expenses on the accompanying condensed consolidated
statement of operations. For the three months ended November 30, 2017 and 2016 advertising expense was $8,137 and $6,038, respectively.</t>
  </si>
  <si>
    <t>Income Taxes</t>
  </si>
  <si>
    <t>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November
30, 2017, tax years 2014 - 2017 remain open for IRS audit and tax years 20152017 remain open for HM Revenue &amp; Customs
(HMRC) audit. The Company has received no notice of audit from the IRS or HMRC for any of the open tax year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Foreign Currency Translation and Transactions</t>
  </si>
  <si>
    <t>The
British Pound (£) is the functional currency of DEPT-UK and Tapped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Income (Loss)</t>
  </si>
  <si>
    <t>The
Company reports comprehensive loss and its components in its consolidated financial statements. Comprehensive loss consists of
net loss on foreign currency translation adjustments affecting stockholders equity that, under U.S. GAAP, are excluded
from net loss. As of November 30, 2017, the exchange rate between U.S. Dollars and British Pounds was US$1.35 = £1.00, and
the weighted average exchange rate for the three months ended November 30, 2017 was US$1.32 = £1.00. As of August 31, 2017,
the exchange rate between U.S. Dollars and British Pounds was US$1.29 = £1.00.</t>
  </si>
  <si>
    <t>Going Concern</t>
  </si>
  <si>
    <t>The
Company has a net loss for the three months ended November 30, 2017 of $273,529 and a working capital deficit as of November 30,
2017 of $1,579,200, and has cash provided by operations of $792,804 for the three months ended November 30, 2017. In addition,
as of November 30, 2017, the Company had a stockholders equity and accumulated deficit of $2,315,538 and $3,039,896, respectively.
Without further funding,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Effect of Recent Accounting Pronouncements</t>
  </si>
  <si>
    <t>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7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will adopt the new revenue guidance effective January 1, 2017,
by recognizing the cumulative effect of initially applying the new standard as an increase to the opening balance of retained
earnings. We expect this adjustment to be less than $100 million, with an immaterial impact to our net income on an ongoing basis.
Adoption of the new standard will also result in changes in classification between Revenues, Cost of sales, Non-Financial Services
interest income and other income/(loss), net, and Financial Services other income/(loss), net.</t>
  </si>
  <si>
    <t>ENTRY INTO A DEFINITIVE AGREEMENT (Tables)</t>
  </si>
  <si>
    <t>Entry Into Definitive Agreement Tables</t>
  </si>
  <si>
    <t>Fair values of the assets and liabilities assumed at the acquisition date.</t>
  </si>
  <si>
    <t xml:space="preserve">The
following table summarizes the consideration given for DEPT-UK and the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5,621 )
Short-term
note payable (200,804 )
Director
note (168,782 )
Deferred
taxes (1,184 )
Total
identifiable net liabilities (29,010 )
Goodwill 2,185,012
Total
consideration $ 2,156,002 </t>
  </si>
  <si>
    <t>INVENTORY (Tables)</t>
  </si>
  <si>
    <t>Inventory Tables</t>
  </si>
  <si>
    <t xml:space="preserve">The
inventory is as follows:
November
30, August
31,
2017 2017
Consumable
products $ 71,915 $ 17,894
Food
and drinks 30,262 24,117
Retail
products 6,514 5,466
Total
inventory $ 108,691 $ 47,477 </t>
  </si>
  <si>
    <t>FIXED ASSETS (Tables)</t>
  </si>
  <si>
    <t>Fixed Assets Tables</t>
  </si>
  <si>
    <t>Fixed assets</t>
  </si>
  <si>
    <t xml:space="preserve">The
fixed assets are as follows:
November
30, August
31,
2017 2017
Computer
equipment $ 66,429 $ 62,038
Office
equipment 30,722 22,526
Site
equipment and machinery 457,134 366,661
Site
fit out costs 1,799,750 1,606,067
Site
furniture, fixtures and fittings 310,752 236,972
Total
fixed assets 2,664,787 2,294,264
Less:
Accumulated depreciation 697,795 622,088
Fixed
assets, net $ 1,966,992 $ 1,672,176 </t>
  </si>
  <si>
    <t>INTANGIBLE ASSETS (Tables)</t>
  </si>
  <si>
    <t>Intangible Assets Tables</t>
  </si>
  <si>
    <t>Intangible assets</t>
  </si>
  <si>
    <t xml:space="preserve">The
intangible assets are as follows:
November
30, August
31,
2017 2017
Website
development $ 35,488 $ 29,428
Total
intangible assets 35,488 29,428
Less:
Accumulated amortization 22,803 19,294
Intangible
assets, net $ 12,685 $ 10,134 </t>
  </si>
  <si>
    <t>Schedule of Finite Lived Intangible Assets Future Amortization Expense</t>
  </si>
  <si>
    <t xml:space="preserve">Amortization,
based on the currency translation calculation as of the date of this report, for the next five years, is as follows:
2018 $ 7,731
2019 4,954
2020 -
2021 -
2022 -
Total $ 12,685 </t>
  </si>
  <si>
    <t>NOTES PAYABLE (Tables)</t>
  </si>
  <si>
    <t>Notes Payable Tables</t>
  </si>
  <si>
    <t>Notes payable</t>
  </si>
  <si>
    <t xml:space="preserve">The
Company has notes payable as of November 30, 2017 and August 31, 2017 are as follows:
Notes payable
- current
November
30, 2017 August
31, 2017
Accrued Accrued
Principal Interest Total Principal Interest Total
Arch
Investments $ 2,194 $ - $ 2,194 $ 2,194 $ - $ 2,194
Arch
Investments 5,067 - 5,067 5,067 - 5,067
Arch
Investments 5,065 - 5,065 5,065 - 5,065
Arch
Investments 15,873 - 15,873 15,873 - 15,873
Arch
Investments 4,349 - 4,349 4,349 - 4,349
HSBC 112,005 - 112,005 - - -
Woodgrove
Bank 22,470 - 22,470 - - -
Total $ 167,023 $ - $ 167,023 $ 32,548 $ - $ 32,548
Notes payable
- non-current
November
30, 2017 August
31, 2017
Accrued Accrued
Principal Interest Total Principal Interest Total
Deij
Capital Limited (1) $ 11,417 $ - $ 11,417 $ 70,079 $ - $ 70,079
Woodgrove
Bank 68,348 - 68,348 - - -
HSBC 289,394 - 289,394 409,718 - 409,718
Total $ 369,159 $ - $ 369,159 $ 479,797 $ - $ 479,797
(1) Related party </t>
  </si>
  <si>
    <t>COMMITMENTS AND CONTINGENCIES (Tables)</t>
  </si>
  <si>
    <t>Commitments And Contingencies Tables</t>
  </si>
  <si>
    <t>Future minimum lease payments</t>
  </si>
  <si>
    <t xml:space="preserve">Future
minimum lease payments under leases with DEPT-UK, Tapped, and DEPT-IL, are as follows:
2018 $ 581,351
2019 775,490
2020 778,760
2021 746,502
2022 532,555
Future 1,241,852
Total $ 4,656,510 </t>
  </si>
  <si>
    <t>REVENUE CLASSES (Tables)</t>
  </si>
  <si>
    <t>Revenue Classes Tables</t>
  </si>
  <si>
    <t>Operating revenue classes</t>
  </si>
  <si>
    <t xml:space="preserve">Selected
financial information for the Companys operating revenue classes are as follows:
Revenues: For
the three months ended For
the three months ended
November
30, 2017 November
30, 2016
Coffee
and complementary food products $ 1,341,267 £ 1,013,128 $ 810,214 £ 629,111
Coffee
school 993 750 5,184 4,025
Management
fees 180,626 136,436 101,227 78,600
Total $ 1,522,886 £ 1,150,314 $ 916,625 £ 711,736
Direct costs
of revenue: For
the three months ended For
the three months ended
November
30, 2017 November
30, 2016
Coffee
and complementary food products $ 1,172,001 £ 885,273 $ 539,611 £ 418,994
Coffee
school 106 80 543 422
Management
fees 3,808 2,876 33,088 25,692
Total $ 1,175,915 £ 888,229 $ 573,242 £ 445,108 </t>
  </si>
  <si>
    <t>CAPITAL LEASE OBLIGATIONS (Tables)</t>
  </si>
  <si>
    <t>Capital Lease Obligations Tables</t>
  </si>
  <si>
    <t>Capital lease obligations</t>
  </si>
  <si>
    <t xml:space="preserve">November
30, 2017 August
31, 2017
Computer
equipment $ 57,128 $ 57,128
Office
equipment 20,420 20,420
Site
equipment and machinery 355,914 355,914
Site
furniture, fixtures and fittings 233,669 233,669
Total
fixed assets 667,131 667,131
Less:
Accumulated depreciation 279,489 240,246
Fixed
assets, net $ 387,642 $ 426,885 </t>
  </si>
  <si>
    <t>Capital lease obligations future minimum payment</t>
  </si>
  <si>
    <t xml:space="preserve">Aggregate
future minimum rentals under capital leases are as follows:
2018 $ 74,934
2019 88,906
2020 65,083
2021 50,564
2022 13,543
Total 293,030
Less:
Interest 13,288
Present
value of minimum lease payments 279,742
Less:
Current portion of capital lease obligations 116,146
Capital
lease obligations, net of current portion $ 163,596 </t>
  </si>
  <si>
    <t>SUBSEQUENT EVENTS (Tables)</t>
  </si>
  <si>
    <t>Subsequent Events Tables</t>
  </si>
  <si>
    <t>Schedule of Pro-Forma financial information if acquisition of Tapped had been completed on September 1, 2016</t>
  </si>
  <si>
    <t xml:space="preserve">For
the Three Months Ended November 30, 2017
Pro-forma
DOCASA
Tapped
Adjustments
Combined
Revenue,
net $ 1,318,705 $ 453,300 $ - $ 1,772,005
Operating
expenses 1,614,673 538,644 - 2,153,317
Income
(loss) from operations (295,968 ) (85,344 ) - (381,312 )
Other
income (expense) (6,154 ) (260 ) - (6,414 )
Income
before income taxes (302,122 ) (85,604 ) - (387,726 )
Loss
attributable to non-controlling interest 281 - - 281
Foreign
currency translation gain 103,091 - - 103,091
Net
income (loss) $ (198,750 ) $ (85,604 ) $ - $ (284,354 )
Net
income (loss) per common share - basic and diluted $ (0.00 ) $ (0.00 )
Weighted
average number of common shares outstanding during the period - basic and diluted 150,036,000 150,036,000
For
the Three Months Ended November 30, 2016
Pro-forma
DOCASA
Tapped
Adjustments
Combined
Revenue,
net $ 916,625 $ 500,794 $ - $ 1,417,419
Operating
expenses 926,457 332,622 - 1,259,079
Loss
from operations (9,832 ) 168,172 - 158,340
Other
income (expense) (49,014 ) - - (49,014 )
Loss
before income taxes (58,846 ) 168,172 - 109,326
Loss
attributable to non-controlling interest 26 - - 26
Foreign
currency translation gain (7,557 ) - - (7,557 )
Net
loss $ (66,377 ) $ 168,172 $ - $ 101,795
Net
loss per common share - basic and diluted $ (0.00 ) $ 0.00
Weighted
average number of common shares outstanding during the period - basic and diluted 146,800,000 146,800,000 </t>
  </si>
  <si>
    <t>NATURE OF BUSINESS AND PRESENTATION (Details Narrative) - USD ($)</t>
  </si>
  <si>
    <t>Jul. 08, 2016</t>
  </si>
  <si>
    <t>State of incorporation</t>
  </si>
  <si>
    <t>Nevada</t>
  </si>
  <si>
    <t>Date of incorporation</t>
  </si>
  <si>
    <t>Jul. 22,
		2014</t>
  </si>
  <si>
    <t>Restricted common stock, shares</t>
  </si>
  <si>
    <t>Restricted common stock, value</t>
  </si>
  <si>
    <t>Restricted common stock percentage of total shares</t>
  </si>
  <si>
    <t>75.80%</t>
  </si>
  <si>
    <t>Advertising expense</t>
  </si>
  <si>
    <t>Exchange rate</t>
  </si>
  <si>
    <t>the exchange
rate between U.S. Dollars and British Pounds was US$1.35 = £1.00, and the weighted average exchange rate for the three months
ended November 30, 2017 was US$1.32 = £1.00. As of August 31, 2017, the exchange rate between U.S. Dollars and British Pounds
was US$1.29 = £1.00.</t>
  </si>
  <si>
    <t>Net income (loss)</t>
  </si>
  <si>
    <t>Working capital deficit</t>
  </si>
  <si>
    <t>Shareholders' equity</t>
  </si>
  <si>
    <t>Cash used in operating activities</t>
  </si>
  <si>
    <t>Sep. 1, 2016 [Member]</t>
  </si>
  <si>
    <t>Promissory note issued</t>
  </si>
  <si>
    <t>Shares acquired for cancellation</t>
  </si>
  <si>
    <t>Sep. 1, 2016 [Member] | Allesch-Taylor [Member]</t>
  </si>
  <si>
    <t>Business Acquisition, Percentage of Voting Interests Acquired</t>
  </si>
  <si>
    <t>99.80%</t>
  </si>
  <si>
    <t>Initially shares</t>
  </si>
  <si>
    <t>Common stock shares reserved for future issuance</t>
  </si>
  <si>
    <t>Sep. 1, 2016 [Member] | Coffee and Social Affairs Limited [Member]</t>
  </si>
  <si>
    <t>Office Equipment [Member]</t>
  </si>
  <si>
    <t>Estimated useful lives of assets</t>
  </si>
  <si>
    <t>5 years</t>
  </si>
  <si>
    <t>Computer Equipment [Member]</t>
  </si>
  <si>
    <t>3 years</t>
  </si>
  <si>
    <t>ENTRY INTO A DEFINITIVE AGREEMENT (Details) - USD ($)</t>
  </si>
  <si>
    <t>Consideration given</t>
  </si>
  <si>
    <t>Cash given</t>
  </si>
  <si>
    <t>Fair value of identifiable assets acquired and liabilities assumed</t>
  </si>
  <si>
    <t>Prepaid expense</t>
  </si>
  <si>
    <t>Common stock given</t>
  </si>
  <si>
    <t>Total consideration given</t>
  </si>
  <si>
    <t>Short-term note payable</t>
  </si>
  <si>
    <t>Director note</t>
  </si>
  <si>
    <t>Deferred taxes</t>
  </si>
  <si>
    <t>Total identifiable net liabilities</t>
  </si>
  <si>
    <t>Total consideration</t>
  </si>
  <si>
    <t>ENTRY INTO A DEFINITIVE AGREEMENT (Details Narrative) - USD ($)</t>
  </si>
  <si>
    <t>1 Months Ended</t>
  </si>
  <si>
    <t>Revenue</t>
  </si>
  <si>
    <t>Tapped Acquisition Agreement [Member]</t>
  </si>
  <si>
    <t>Business acquisition consideration transferred or transferrable, description</t>
  </si>
  <si>
    <t>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Provisional Share Compensation Value"), the Board of Directors issued Allesch-Taylor 1,325,000 Preference Shares of DEPT-UK. The Provisional Share Compensation Value was determined by the previous day's closing price of $1.24 per share</t>
  </si>
  <si>
    <t>Richard Lilley [Member] | Tapped Acquisition Agreement [Member]</t>
  </si>
  <si>
    <t>Business acquisition capital shares acquired by DEPT-UK</t>
  </si>
  <si>
    <t>Allesch-Taylor [Member] | Tapped Acquisition Agreement [Member]</t>
  </si>
  <si>
    <t>Business acquisition consideration transferred, shares issued</t>
  </si>
  <si>
    <t>Business acquisition consideration transferred, amount</t>
  </si>
  <si>
    <t>Preference shares of DEPT-UK issued</t>
  </si>
  <si>
    <t>Share price used to determine provisional share compensation value</t>
  </si>
  <si>
    <t>Provisional share compensation value</t>
  </si>
  <si>
    <t>INVENTORY (Details) - USD ($)</t>
  </si>
  <si>
    <t>Total inventory</t>
  </si>
  <si>
    <t>Consumable products [Member]</t>
  </si>
  <si>
    <t>Food and drinks [Member]</t>
  </si>
  <si>
    <t>Retail products [Member]</t>
  </si>
  <si>
    <t>INVENTORY (Details Narrative) - USD ($)</t>
  </si>
  <si>
    <t>Inventory Details Narrative</t>
  </si>
  <si>
    <t>FIXED ASSETS (Details) - USD ($)</t>
  </si>
  <si>
    <t>Total fixed assets</t>
  </si>
  <si>
    <t>Less: Accumulated depreciation</t>
  </si>
  <si>
    <t>Site equipment and machinery [Member]</t>
  </si>
  <si>
    <t>Site fit out costs [Member]</t>
  </si>
  <si>
    <t>Site furniture, fixtures and fittings [Member]</t>
  </si>
  <si>
    <t>FIXED ASSETS (Details Narrative) - USD ($)</t>
  </si>
  <si>
    <t>Depreciation expense</t>
  </si>
  <si>
    <t>INTANGIBLE ASSETS (Details) - USD ($)</t>
  </si>
  <si>
    <t>Total intangible assets</t>
  </si>
  <si>
    <t>Less: Accumulated amortization</t>
  </si>
  <si>
    <t>Website development [Member]</t>
  </si>
  <si>
    <t>INTANGIBLE ASSETS (Details 1)</t>
  </si>
  <si>
    <t>Nov. 30, 2017USD ($)</t>
  </si>
  <si>
    <t>Intangible Assets Details 1</t>
  </si>
  <si>
    <t>Total</t>
  </si>
  <si>
    <t>INTANGIBLE ASSETS (Details Narrative) - USD ($)</t>
  </si>
  <si>
    <t>Amortization expense</t>
  </si>
  <si>
    <t>INVESTMENTS (Details Narrative) - GBP (£)</t>
  </si>
  <si>
    <t>Jan. 12, 2017</t>
  </si>
  <si>
    <t>Aug. 31, 2015</t>
  </si>
  <si>
    <t>Investments Details Narrative</t>
  </si>
  <si>
    <t>Impaired investments</t>
  </si>
  <si>
    <t>Ownership of Radio Station Percentage</t>
  </si>
  <si>
    <t>5.00%</t>
  </si>
  <si>
    <t>NOTES PAYABLE (Details) - USD ($)</t>
  </si>
  <si>
    <t>12 Months Ended</t>
  </si>
  <si>
    <t>Arch Investments [Member]</t>
  </si>
  <si>
    <t>Principal</t>
  </si>
  <si>
    <t>Accrued Interest</t>
  </si>
  <si>
    <t>Arch Investments One [Member]</t>
  </si>
  <si>
    <t>Arch Investments Two [Member]</t>
  </si>
  <si>
    <t>Arch Investments Three [Member]</t>
  </si>
  <si>
    <t>Arch Investments Four [Member]</t>
  </si>
  <si>
    <t>HSBC [Member]</t>
  </si>
  <si>
    <t>Woodgrove Bank [Member]</t>
  </si>
  <si>
    <t>Current [Member]</t>
  </si>
  <si>
    <t>NOTES PAYABLE (Details 1) - USD ($)</t>
  </si>
  <si>
    <t>Deij Capital Limited (1) [Member]</t>
  </si>
  <si>
    <t>[1]</t>
  </si>
  <si>
    <t>Non current [Member]</t>
  </si>
  <si>
    <t>Related party</t>
  </si>
  <si>
    <t>NOTES PAYABLE (Details Narrative) - USD ($)</t>
  </si>
  <si>
    <t>Jul. 01, 2014</t>
  </si>
  <si>
    <t>Jul. 28, 2016</t>
  </si>
  <si>
    <t>May 31, 2017</t>
  </si>
  <si>
    <t>Jan. 31, 2017</t>
  </si>
  <si>
    <t>Jun. 30, 2016</t>
  </si>
  <si>
    <t>Oct. 31, 2015</t>
  </si>
  <si>
    <t>Jul. 31, 2015</t>
  </si>
  <si>
    <t>Apr. 30, 2015</t>
  </si>
  <si>
    <t>Jul. 31, 2014</t>
  </si>
  <si>
    <t>Accrued interest</t>
  </si>
  <si>
    <t>Notes payable - current</t>
  </si>
  <si>
    <t>Notes payable - non current</t>
  </si>
  <si>
    <t>Deij Capital [Member]</t>
  </si>
  <si>
    <t>Debt amount</t>
  </si>
  <si>
    <t>Debt Instrument, Term</t>
  </si>
  <si>
    <t>Balance due converted into shares</t>
  </si>
  <si>
    <t>Converted shares</t>
  </si>
  <si>
    <t>Interest rate</t>
  </si>
  <si>
    <t>0.00%</t>
  </si>
  <si>
    <t>Outstanding principal</t>
  </si>
  <si>
    <t>Nami Shams [Member]</t>
  </si>
  <si>
    <t>4 years</t>
  </si>
  <si>
    <t>4.50%</t>
  </si>
  <si>
    <t>Initially drawn</t>
  </si>
  <si>
    <t>Nami Shams Four [Member]</t>
  </si>
  <si>
    <t>Nami Shams Three [Member]</t>
  </si>
  <si>
    <t>Nami Shams Two [Member]</t>
  </si>
  <si>
    <t>Nami Shams One [Member]</t>
  </si>
  <si>
    <t>RELATED PARTIES TRANSACTIONS (Details Narrative) - USD ($)</t>
  </si>
  <si>
    <t>Feb. 28, 2017</t>
  </si>
  <si>
    <t>Bad debt expense</t>
  </si>
  <si>
    <t>Net receivable and payable expense</t>
  </si>
  <si>
    <t>Cash advances receivable</t>
  </si>
  <si>
    <t>The Roastery Department [Member]</t>
  </si>
  <si>
    <t>Sales</t>
  </si>
  <si>
    <t>Purchases of cakes, value</t>
  </si>
  <si>
    <t>Allesch-Taylor [Member] | October 6, 2017 [Member]</t>
  </si>
  <si>
    <t>Additionally shares for directors</t>
  </si>
  <si>
    <t>Allesch-Taylor [Member] | October 30, 2017 [Member]</t>
  </si>
  <si>
    <t>Dee light [Member]</t>
  </si>
  <si>
    <t>Ownership percentage</t>
  </si>
  <si>
    <t>50.00%</t>
  </si>
  <si>
    <t>Due to related party</t>
  </si>
  <si>
    <t>Roastery Department [Member]</t>
  </si>
  <si>
    <t>Receivables to related party</t>
  </si>
  <si>
    <t>Lopez [Member] | Chief Executive Officer [Member]</t>
  </si>
  <si>
    <t>Payables to related party</t>
  </si>
  <si>
    <t>Deij Capital [Member] | Director and Owner [Member]</t>
  </si>
  <si>
    <t>Allesch-Taylor [Member] | Chairman [Member]</t>
  </si>
  <si>
    <t>STOCKHOLDERS’ EQUITY (Details Narrative) - USD ($)</t>
  </si>
  <si>
    <t>Preference shares, Outstanding</t>
  </si>
  <si>
    <t>Outstanding preference shares issued for related party</t>
  </si>
  <si>
    <t>Non- controlling interest rate</t>
  </si>
  <si>
    <t>0.20%</t>
  </si>
  <si>
    <t>Non- controlling interest</t>
  </si>
  <si>
    <t>Allesch-Taylor [Member]</t>
  </si>
  <si>
    <t>Acquired shares</t>
  </si>
  <si>
    <t>COMMITMENTS AND CONTINGENCIES (Details)</t>
  </si>
  <si>
    <t>Commitments And Contingencies Details</t>
  </si>
  <si>
    <t>Future</t>
  </si>
  <si>
    <t>COMMITMENTS AND CONTINGENCIES (Details Narrative) - USD ($)</t>
  </si>
  <si>
    <t>Rent expense</t>
  </si>
  <si>
    <t>CONCENTRATIONS (Details Narrative) - USD ($)</t>
  </si>
  <si>
    <t>Concentrations Details Narrative</t>
  </si>
  <si>
    <t>Sales revenue</t>
  </si>
  <si>
    <t>Sale revenue, percentage</t>
  </si>
  <si>
    <t>11.90%</t>
  </si>
  <si>
    <t>11.00%</t>
  </si>
  <si>
    <t>Contract expiry date</t>
  </si>
  <si>
    <t>Feb. 28,
		2020</t>
  </si>
  <si>
    <t>REVENUE CLASSES (Details) - USD ($)</t>
  </si>
  <si>
    <t>Revenues</t>
  </si>
  <si>
    <t>Coffee and complementary food products [Member]</t>
  </si>
  <si>
    <t>Coffee school [Member]</t>
  </si>
  <si>
    <t>Management fees [Member]</t>
  </si>
  <si>
    <t>CAPITAL LEASE OBLIGATIONS (Details) - USD ($)</t>
  </si>
  <si>
    <t>Capital Lease Obligations [Member]</t>
  </si>
  <si>
    <t>Capital Lease Obligations [Member] | Computer Equipment [Member]</t>
  </si>
  <si>
    <t>Capital Lease Obligations [Member] | Office Equipment [Member]</t>
  </si>
  <si>
    <t>Capital Lease Obligations [Member] | Site equipment and machinery [Member]</t>
  </si>
  <si>
    <t>Capital Lease Obligations [Member] | Site furniture, fixtures and fittings [Member]</t>
  </si>
  <si>
    <t>CAPITAL LEASE OBLIGATIONS (Details 1) - USD ($)</t>
  </si>
  <si>
    <t>Capital Lease Obligations Details 1</t>
  </si>
  <si>
    <t>Less: Interest</t>
  </si>
  <si>
    <t>Present value of minimum lease payments</t>
  </si>
  <si>
    <t>Less: Current portion of capital lease obligations</t>
  </si>
  <si>
    <t>Capital lease obligations, net of current portion</t>
  </si>
  <si>
    <t>SUBSEQUENT EVENTS (Details) - USD ($)</t>
  </si>
  <si>
    <t>Income (loss) from operations</t>
  </si>
  <si>
    <t>Income before income taxes</t>
  </si>
  <si>
    <t>Pro-forma Adjustments [Member]</t>
  </si>
  <si>
    <t>Combined [Member]</t>
  </si>
  <si>
    <t>Net income (loss) per common share - basic and diluted</t>
  </si>
  <si>
    <t>Weighted average number of common shares outstanding during the period - basic and diluted</t>
  </si>
  <si>
    <t>DOCASA [Member]</t>
  </si>
  <si>
    <t>Tapped [Member</t>
  </si>
  <si>
    <t>SUBSEQUENT EVENTS (Details Narrative) - Subsequent Event [Member] - Borough Capital [Member] - USD ($)</t>
  </si>
  <si>
    <t>Dec. 14, 2017</t>
  </si>
  <si>
    <t>Dec. 05, 2017</t>
  </si>
  <si>
    <t>Jan. 17, 2018</t>
  </si>
  <si>
    <t>Proceeds from issuance of preferred stock</t>
  </si>
  <si>
    <t>Preferred stock,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001287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2133</v>
      </c>
      <c r="C3" s="7" t="n">
        <v>93400</v>
      </c>
    </row>
    <row r="4" spans="1:3">
      <c r="A4" s="4" t="s">
        <v>31</v>
      </c>
      <c r="B4" s="5" t="n">
        <v>527483</v>
      </c>
      <c r="C4" s="5" t="n">
        <v>496822</v>
      </c>
    </row>
    <row r="5" spans="1:3">
      <c r="A5" s="4" t="s">
        <v>32</v>
      </c>
      <c r="B5" s="5" t="n">
        <v>229040</v>
      </c>
      <c r="C5" s="5" t="n">
        <v>36270</v>
      </c>
    </row>
    <row r="6" spans="1:3">
      <c r="A6" s="4" t="s">
        <v>33</v>
      </c>
      <c r="B6" s="5" t="n">
        <v>108691</v>
      </c>
      <c r="C6" s="5" t="n">
        <v>47477</v>
      </c>
    </row>
    <row r="7" spans="1:3">
      <c r="A7" s="4" t="s">
        <v>34</v>
      </c>
      <c r="B7" s="5" t="n">
        <v>1067347</v>
      </c>
      <c r="C7" s="5" t="n">
        <v>673969</v>
      </c>
    </row>
    <row r="8" spans="1:3">
      <c r="A8" s="4" t="s">
        <v>35</v>
      </c>
      <c r="B8" s="5" t="n">
        <v>1966992</v>
      </c>
      <c r="C8" s="5" t="n">
        <v>1672176</v>
      </c>
    </row>
    <row r="9" spans="1:3">
      <c r="A9" s="4" t="s">
        <v>36</v>
      </c>
      <c r="B9" s="5" t="n">
        <v>12685</v>
      </c>
      <c r="C9" s="5" t="n">
        <v>10134</v>
      </c>
    </row>
    <row r="10" spans="1:3">
      <c r="A10" s="4" t="s">
        <v>37</v>
      </c>
      <c r="B10" s="5" t="n">
        <v>40517</v>
      </c>
      <c r="C10" s="5" t="n">
        <v>38660</v>
      </c>
    </row>
    <row r="11" spans="1:3">
      <c r="A11" s="4" t="s">
        <v>38</v>
      </c>
      <c r="B11" s="4" t="s">
        <v>39</v>
      </c>
      <c r="C11" s="5" t="n">
        <v>1289</v>
      </c>
    </row>
    <row r="12" spans="1:3">
      <c r="A12" s="4" t="s">
        <v>40</v>
      </c>
      <c r="B12" s="5" t="n">
        <v>2185012</v>
      </c>
      <c r="C12" s="4" t="s">
        <v>39</v>
      </c>
    </row>
    <row r="13" spans="1:3">
      <c r="A13" s="4" t="s">
        <v>41</v>
      </c>
      <c r="B13" s="5" t="n">
        <v>212289</v>
      </c>
      <c r="C13" s="5" t="n">
        <v>89989</v>
      </c>
    </row>
    <row r="14" spans="1:3">
      <c r="A14" s="4" t="s">
        <v>42</v>
      </c>
      <c r="B14" s="5" t="n">
        <v>5484842</v>
      </c>
      <c r="C14" s="5" t="n">
        <v>2486217</v>
      </c>
    </row>
    <row r="15" spans="1:3">
      <c r="A15" s="3" t="s">
        <v>43</v>
      </c>
    </row>
    <row r="16" spans="1:3">
      <c r="A16" s="4" t="s">
        <v>44</v>
      </c>
      <c r="B16" s="5" t="n">
        <v>167023</v>
      </c>
      <c r="C16" s="5" t="n">
        <v>139419</v>
      </c>
    </row>
    <row r="17" spans="1:3">
      <c r="A17" s="4" t="s">
        <v>45</v>
      </c>
      <c r="B17" s="5" t="n">
        <v>1589492</v>
      </c>
      <c r="C17" s="5" t="n">
        <v>849642</v>
      </c>
    </row>
    <row r="18" spans="1:3">
      <c r="A18" s="4" t="s">
        <v>46</v>
      </c>
      <c r="B18" s="5" t="n">
        <v>587812</v>
      </c>
      <c r="C18" s="5" t="n">
        <v>59561</v>
      </c>
    </row>
    <row r="19" spans="1:3">
      <c r="A19" s="4" t="s">
        <v>47</v>
      </c>
      <c r="B19" s="5" t="n">
        <v>50582</v>
      </c>
      <c r="C19" s="5" t="n">
        <v>95213</v>
      </c>
    </row>
    <row r="20" spans="1:3">
      <c r="A20" s="4" t="s">
        <v>48</v>
      </c>
      <c r="B20" s="5" t="n">
        <v>100131</v>
      </c>
      <c r="C20" s="5" t="n">
        <v>151676</v>
      </c>
    </row>
    <row r="21" spans="1:3">
      <c r="A21" s="4" t="s">
        <v>49</v>
      </c>
      <c r="B21" s="5" t="n">
        <v>116146</v>
      </c>
      <c r="C21" s="5" t="n">
        <v>116146</v>
      </c>
    </row>
    <row r="22" spans="1:3">
      <c r="A22" s="4" t="s">
        <v>50</v>
      </c>
      <c r="B22" s="5" t="n">
        <v>35361</v>
      </c>
      <c r="C22" s="5" t="n">
        <v>32661</v>
      </c>
    </row>
    <row r="23" spans="1:3">
      <c r="A23" s="4" t="s">
        <v>51</v>
      </c>
      <c r="B23" s="5" t="n">
        <v>2646547</v>
      </c>
      <c r="C23" s="5" t="n">
        <v>1444318</v>
      </c>
    </row>
    <row r="24" spans="1:3">
      <c r="A24" s="3" t="s">
        <v>52</v>
      </c>
    </row>
    <row r="25" spans="1:3">
      <c r="A25" s="4" t="s">
        <v>53</v>
      </c>
      <c r="B25" s="5" t="n">
        <v>11417</v>
      </c>
      <c r="C25" s="5" t="n">
        <v>372926</v>
      </c>
    </row>
    <row r="26" spans="1:3">
      <c r="A26" s="4" t="s">
        <v>54</v>
      </c>
      <c r="B26" s="5" t="n">
        <v>357740</v>
      </c>
      <c r="C26" s="4" t="s">
        <v>39</v>
      </c>
    </row>
    <row r="27" spans="1:3">
      <c r="A27" s="4" t="s">
        <v>55</v>
      </c>
      <c r="B27" s="5" t="n">
        <v>163596</v>
      </c>
      <c r="C27" s="4" t="s">
        <v>39</v>
      </c>
    </row>
    <row r="28" spans="1:3">
      <c r="A28" s="4" t="s">
        <v>56</v>
      </c>
      <c r="B28" s="5" t="n">
        <v>70275</v>
      </c>
      <c r="C28" s="5" t="n">
        <v>207003</v>
      </c>
    </row>
    <row r="29" spans="1:3">
      <c r="A29" s="4" t="s">
        <v>57</v>
      </c>
      <c r="B29" s="5" t="n">
        <v>603028</v>
      </c>
      <c r="C29" s="5" t="n">
        <v>579929</v>
      </c>
    </row>
    <row r="30" spans="1:3">
      <c r="A30" s="4" t="s">
        <v>58</v>
      </c>
      <c r="B30" s="5" t="n">
        <v>3249575</v>
      </c>
      <c r="C30" s="5" t="n">
        <v>2024247</v>
      </c>
    </row>
    <row r="31" spans="1:3">
      <c r="A31" s="3" t="s">
        <v>59</v>
      </c>
    </row>
    <row r="32" spans="1:3">
      <c r="A32" s="4" t="s">
        <v>60</v>
      </c>
      <c r="B32" s="5" t="n">
        <v>207100</v>
      </c>
      <c r="C32" s="5" t="n">
        <v>207100</v>
      </c>
    </row>
    <row r="33" spans="1:3">
      <c r="A33" s="4" t="s">
        <v>61</v>
      </c>
      <c r="B33" s="5" t="n">
        <v>758969</v>
      </c>
      <c r="C33" s="5" t="n">
        <v>758969</v>
      </c>
    </row>
    <row r="34" spans="1:3">
      <c r="A34" s="4" t="s">
        <v>62</v>
      </c>
      <c r="B34" s="5" t="n">
        <v>222555</v>
      </c>
      <c r="C34" s="5" t="n">
        <v>119464</v>
      </c>
    </row>
    <row r="35" spans="1:3">
      <c r="A35" s="3" t="s">
        <v>63</v>
      </c>
    </row>
    <row r="36" spans="1:3">
      <c r="A36" s="4" t="s">
        <v>64</v>
      </c>
      <c r="B36" s="5" t="n">
        <v>4086539</v>
      </c>
      <c r="C36" s="5" t="n">
        <v>2142804</v>
      </c>
    </row>
    <row r="37" spans="1:3">
      <c r="A37" s="4" t="s">
        <v>65</v>
      </c>
      <c r="B37" s="5" t="n">
        <v>-3039896</v>
      </c>
      <c r="C37" s="5" t="n">
        <v>-2766367</v>
      </c>
    </row>
    <row r="38" spans="1:3">
      <c r="A38" s="4" t="s">
        <v>66</v>
      </c>
      <c r="B38" s="5" t="n">
        <v>2235267</v>
      </c>
      <c r="C38" s="5" t="n">
        <v>461970</v>
      </c>
    </row>
    <row r="39" spans="1:3">
      <c r="A39" s="4" t="s">
        <v>67</v>
      </c>
      <c r="B39" s="5" t="n">
        <v>5484842</v>
      </c>
      <c r="C39" s="5" t="n">
        <v>2486217</v>
      </c>
    </row>
    <row r="40" spans="1:3">
      <c r="A40" s="4" t="s">
        <v>68</v>
      </c>
    </row>
    <row r="41" spans="1:3">
      <c r="A41" s="3" t="s">
        <v>59</v>
      </c>
    </row>
    <row r="42" spans="1:3">
      <c r="A42" s="4" t="s">
        <v>69</v>
      </c>
      <c r="B42" s="4" t="s">
        <v>39</v>
      </c>
      <c r="C42" s="4" t="s">
        <v>39</v>
      </c>
    </row>
    <row r="43" spans="1:3">
      <c r="A43" s="4" t="s">
        <v>70</v>
      </c>
    </row>
    <row r="44" spans="1:3">
      <c r="A44" s="3" t="s">
        <v>59</v>
      </c>
    </row>
    <row r="45" spans="1:3">
      <c r="A45" s="4" t="s">
        <v>69</v>
      </c>
      <c r="B45" s="4" t="s">
        <v>39</v>
      </c>
      <c r="C4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3</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9</v>
      </c>
    </row>
    <row r="4" spans="1:2">
      <c r="A4" s="4" t="s">
        <v>33</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37"/>
    <col customWidth="1" max="3" min="3" width="24"/>
    <col customWidth="1" max="4" min="4" width="37"/>
    <col customWidth="1" max="5" min="5" width="24"/>
  </cols>
  <sheetData>
    <row r="1" spans="1:5">
      <c r="A1" s="1" t="s">
        <v>71</v>
      </c>
      <c r="B1" s="2" t="s">
        <v>72</v>
      </c>
      <c r="C1" s="2" t="s">
        <v>73</v>
      </c>
      <c r="D1" s="2" t="s">
        <v>74</v>
      </c>
      <c r="E1" s="2" t="s">
        <v>75</v>
      </c>
    </row>
    <row r="2" spans="1:5">
      <c r="A2" s="3" t="s">
        <v>52</v>
      </c>
    </row>
    <row r="3" spans="1:5">
      <c r="A3" s="4" t="s">
        <v>76</v>
      </c>
      <c r="B3" s="7" t="n">
        <v>11417</v>
      </c>
      <c r="D3" s="7" t="n">
        <v>39540</v>
      </c>
    </row>
    <row r="4" spans="1:5">
      <c r="A4" s="3" t="s">
        <v>59</v>
      </c>
    </row>
    <row r="5" spans="1:5">
      <c r="A5" s="4" t="s">
        <v>77</v>
      </c>
      <c r="B5" s="8" t="n">
        <v>0.001</v>
      </c>
      <c r="D5" s="8" t="n">
        <v>0.001</v>
      </c>
    </row>
    <row r="6" spans="1:5">
      <c r="A6" s="4" t="s">
        <v>78</v>
      </c>
      <c r="B6" s="5" t="n">
        <v>250000000</v>
      </c>
      <c r="D6" s="5" t="n">
        <v>250000000</v>
      </c>
    </row>
    <row r="7" spans="1:5">
      <c r="A7" s="4" t="s">
        <v>79</v>
      </c>
      <c r="B7" s="5" t="n">
        <v>160012875</v>
      </c>
      <c r="D7" s="5" t="n">
        <v>150036000</v>
      </c>
    </row>
    <row r="8" spans="1:5">
      <c r="A8" s="4" t="s">
        <v>80</v>
      </c>
      <c r="B8" s="5" t="n">
        <v>160012875</v>
      </c>
      <c r="D8" s="5" t="n">
        <v>150036000</v>
      </c>
    </row>
    <row r="9" spans="1:5">
      <c r="A9" s="4" t="s">
        <v>81</v>
      </c>
      <c r="B9" s="5" t="n">
        <v>47087125</v>
      </c>
      <c r="D9" s="5" t="n">
        <v>57064000</v>
      </c>
    </row>
    <row r="10" spans="1:5">
      <c r="A10" s="4" t="s">
        <v>82</v>
      </c>
      <c r="B10" s="5" t="n">
        <v>1662826</v>
      </c>
      <c r="D10" s="5" t="n">
        <v>1642826</v>
      </c>
    </row>
    <row r="11" spans="1:5">
      <c r="A11" s="4" t="s">
        <v>68</v>
      </c>
    </row>
    <row r="12" spans="1:5">
      <c r="A12" s="3" t="s">
        <v>59</v>
      </c>
    </row>
    <row r="13" spans="1:5">
      <c r="A13" s="4" t="s">
        <v>83</v>
      </c>
      <c r="C13" s="9" t="n">
        <v>1</v>
      </c>
      <c r="E13" s="9" t="n">
        <v>1</v>
      </c>
    </row>
    <row r="14" spans="1:5">
      <c r="A14" s="4" t="s">
        <v>84</v>
      </c>
      <c r="B14" s="5" t="n">
        <v>25000000</v>
      </c>
      <c r="D14" s="5" t="n">
        <v>25000000</v>
      </c>
    </row>
    <row r="15" spans="1:5">
      <c r="A15" s="4" t="s">
        <v>85</v>
      </c>
      <c r="B15" s="5" t="n">
        <v>0</v>
      </c>
      <c r="D15" s="5" t="n">
        <v>243800</v>
      </c>
    </row>
    <row r="16" spans="1:5">
      <c r="A16" s="4" t="s">
        <v>86</v>
      </c>
      <c r="B16" s="5" t="n">
        <v>0</v>
      </c>
      <c r="D16" s="5" t="n">
        <v>243800</v>
      </c>
    </row>
    <row r="17" spans="1:5">
      <c r="A17" s="4" t="s">
        <v>70</v>
      </c>
    </row>
    <row r="18" spans="1:5">
      <c r="A18" s="3" t="s">
        <v>59</v>
      </c>
    </row>
    <row r="19" spans="1:5">
      <c r="A19" s="4" t="s">
        <v>83</v>
      </c>
      <c r="C19" s="9" t="n">
        <v>1</v>
      </c>
      <c r="E19" s="9" t="n">
        <v>1</v>
      </c>
    </row>
    <row r="20" spans="1:5">
      <c r="A20" s="4" t="s">
        <v>84</v>
      </c>
      <c r="B20" s="5" t="n">
        <v>10000000</v>
      </c>
      <c r="D20" s="5" t="n">
        <v>10000000</v>
      </c>
    </row>
    <row r="21" spans="1:5">
      <c r="A21" s="4" t="s">
        <v>85</v>
      </c>
      <c r="B21" s="5" t="n">
        <v>0</v>
      </c>
      <c r="D21" s="5" t="n">
        <v>0</v>
      </c>
    </row>
    <row r="22" spans="1:5">
      <c r="A22" s="4" t="s">
        <v>86</v>
      </c>
      <c r="B22" s="5" t="n">
        <v>0</v>
      </c>
      <c r="D22" s="5" t="n">
        <v>0</v>
      </c>
    </row>
    <row r="23" spans="1:5">
      <c r="A23" s="4" t="s">
        <v>87</v>
      </c>
    </row>
    <row r="24" spans="1:5">
      <c r="A24" s="3" t="s">
        <v>59</v>
      </c>
    </row>
    <row r="25" spans="1:5">
      <c r="A25" s="4" t="s">
        <v>88</v>
      </c>
      <c r="B25" s="7" t="n">
        <v>1</v>
      </c>
      <c r="D25" s="7" t="n">
        <v>1</v>
      </c>
    </row>
    <row r="26" spans="1:5">
      <c r="A26" s="4" t="s">
        <v>89</v>
      </c>
      <c r="B26" s="5" t="n">
        <v>25000000</v>
      </c>
      <c r="D26" s="5" t="n">
        <v>25000000</v>
      </c>
    </row>
    <row r="27" spans="1:5">
      <c r="A27" s="4" t="s">
        <v>90</v>
      </c>
      <c r="B27" s="5" t="n">
        <v>2987826</v>
      </c>
      <c r="D27" s="5" t="n">
        <v>1642826</v>
      </c>
    </row>
    <row r="28" spans="1:5">
      <c r="A28" s="4" t="s">
        <v>82</v>
      </c>
      <c r="B28" s="5" t="n">
        <v>2987826</v>
      </c>
      <c r="D28" s="5" t="n">
        <v>1642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83</v>
      </c>
      <c r="B1" s="2" t="s">
        <v>1</v>
      </c>
    </row>
    <row r="2" spans="1:5">
      <c r="B2" s="2" t="s">
        <v>2</v>
      </c>
      <c r="C2" s="2" t="s">
        <v>92</v>
      </c>
      <c r="D2" s="2" t="s">
        <v>28</v>
      </c>
      <c r="E2" s="2" t="s">
        <v>284</v>
      </c>
    </row>
    <row r="3" spans="1:5">
      <c r="A3" s="4" t="s">
        <v>285</v>
      </c>
      <c r="B3" s="4" t="s">
        <v>286</v>
      </c>
    </row>
    <row r="4" spans="1:5">
      <c r="A4" s="4" t="s">
        <v>287</v>
      </c>
      <c r="B4" s="4" t="s">
        <v>288</v>
      </c>
    </row>
    <row r="5" spans="1:5">
      <c r="A5" s="4" t="s">
        <v>289</v>
      </c>
      <c r="E5" s="5" t="n">
        <v>115000000</v>
      </c>
    </row>
    <row r="6" spans="1:5">
      <c r="A6" s="4" t="s">
        <v>290</v>
      </c>
      <c r="E6" s="7" t="n">
        <v>200000</v>
      </c>
    </row>
    <row r="7" spans="1:5">
      <c r="A7" s="4" t="s">
        <v>291</v>
      </c>
      <c r="E7" s="4" t="s">
        <v>292</v>
      </c>
    </row>
    <row r="8" spans="1:5">
      <c r="A8" s="4" t="s">
        <v>293</v>
      </c>
      <c r="B8" s="7" t="n">
        <v>8137</v>
      </c>
      <c r="C8" s="7" t="n">
        <v>6038</v>
      </c>
    </row>
    <row r="9" spans="1:5">
      <c r="A9" s="4" t="s">
        <v>294</v>
      </c>
      <c r="B9" s="4" t="s">
        <v>295</v>
      </c>
    </row>
    <row r="10" spans="1:5">
      <c r="A10" s="4" t="s">
        <v>296</v>
      </c>
      <c r="B10" s="7" t="n">
        <v>-273529</v>
      </c>
      <c r="C10" s="5" t="n">
        <v>-58846</v>
      </c>
    </row>
    <row r="11" spans="1:5">
      <c r="A11" s="4" t="s">
        <v>297</v>
      </c>
      <c r="B11" s="5" t="n">
        <v>-1579200</v>
      </c>
    </row>
    <row r="12" spans="1:5">
      <c r="A12" s="4" t="s">
        <v>65</v>
      </c>
      <c r="B12" s="5" t="n">
        <v>-3039896</v>
      </c>
      <c r="D12" s="7" t="n">
        <v>-2766367</v>
      </c>
    </row>
    <row r="13" spans="1:5">
      <c r="A13" s="4" t="s">
        <v>298</v>
      </c>
      <c r="B13" s="5" t="n">
        <v>2235267</v>
      </c>
      <c r="D13" s="7" t="n">
        <v>461970</v>
      </c>
    </row>
    <row r="14" spans="1:5">
      <c r="A14" s="4" t="s">
        <v>299</v>
      </c>
      <c r="B14" s="5" t="n">
        <v>-792804</v>
      </c>
      <c r="C14" s="7" t="n">
        <v>-86710</v>
      </c>
    </row>
    <row r="15" spans="1:5">
      <c r="A15" s="4" t="s">
        <v>300</v>
      </c>
    </row>
    <row r="16" spans="1:5">
      <c r="A16" s="4" t="s">
        <v>301</v>
      </c>
      <c r="B16" s="7" t="n">
        <v>320000</v>
      </c>
    </row>
    <row r="17" spans="1:5">
      <c r="A17" s="4" t="s">
        <v>302</v>
      </c>
      <c r="B17" s="5" t="n">
        <v>115000000</v>
      </c>
    </row>
    <row r="18" spans="1:5">
      <c r="A18" s="4" t="s">
        <v>303</v>
      </c>
    </row>
    <row r="19" spans="1:5">
      <c r="A19" s="4" t="s">
        <v>289</v>
      </c>
      <c r="B19" s="5" t="n">
        <v>170000000</v>
      </c>
    </row>
    <row r="20" spans="1:5">
      <c r="A20" s="4" t="s">
        <v>304</v>
      </c>
      <c r="B20" s="4" t="s">
        <v>305</v>
      </c>
    </row>
    <row r="21" spans="1:5">
      <c r="A21" s="4" t="s">
        <v>306</v>
      </c>
      <c r="B21" s="5" t="n">
        <v>110000000</v>
      </c>
    </row>
    <row r="22" spans="1:5">
      <c r="A22" s="4" t="s">
        <v>307</v>
      </c>
      <c r="B22" s="5" t="n">
        <v>60000000</v>
      </c>
    </row>
    <row r="23" spans="1:5">
      <c r="A23" s="4" t="s">
        <v>308</v>
      </c>
    </row>
    <row r="24" spans="1:5">
      <c r="A24" s="4" t="s">
        <v>304</v>
      </c>
      <c r="B24" s="4" t="s">
        <v>305</v>
      </c>
    </row>
    <row r="25" spans="1:5">
      <c r="A25" s="4" t="s">
        <v>309</v>
      </c>
    </row>
    <row r="26" spans="1:5">
      <c r="A26" s="4" t="s">
        <v>310</v>
      </c>
      <c r="B26" s="4" t="s">
        <v>311</v>
      </c>
    </row>
    <row r="27" spans="1:5">
      <c r="A27" s="4" t="s">
        <v>312</v>
      </c>
    </row>
    <row r="28" spans="1:5">
      <c r="A28" s="4" t="s">
        <v>310</v>
      </c>
      <c r="B28" s="4" t="s">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14</v>
      </c>
      <c r="B1" s="2" t="s">
        <v>1</v>
      </c>
    </row>
    <row r="2" spans="1:4">
      <c r="B2" s="2" t="s">
        <v>2</v>
      </c>
      <c r="C2" s="2" t="s">
        <v>92</v>
      </c>
      <c r="D2" s="2" t="s">
        <v>28</v>
      </c>
    </row>
    <row r="3" spans="1:4">
      <c r="A3" s="3" t="s">
        <v>315</v>
      </c>
    </row>
    <row r="4" spans="1:4">
      <c r="A4" s="4" t="s">
        <v>316</v>
      </c>
      <c r="B4" s="7" t="n">
        <v>-237877</v>
      </c>
      <c r="C4" s="4" t="s">
        <v>39</v>
      </c>
    </row>
    <row r="5" spans="1:4">
      <c r="A5" s="3" t="s">
        <v>317</v>
      </c>
    </row>
    <row r="6" spans="1:4">
      <c r="A6" s="4" t="s">
        <v>30</v>
      </c>
      <c r="B6" s="5" t="n">
        <v>202133</v>
      </c>
      <c r="D6" s="7" t="n">
        <v>93400</v>
      </c>
    </row>
    <row r="7" spans="1:4">
      <c r="A7" s="4" t="s">
        <v>318</v>
      </c>
      <c r="B7" s="5" t="n">
        <v>229040</v>
      </c>
      <c r="D7" s="5" t="n">
        <v>36270</v>
      </c>
    </row>
    <row r="8" spans="1:4">
      <c r="A8" s="4" t="s">
        <v>35</v>
      </c>
      <c r="B8" s="5" t="n">
        <v>1966992</v>
      </c>
      <c r="D8" s="5" t="n">
        <v>1672176</v>
      </c>
    </row>
    <row r="9" spans="1:4">
      <c r="A9" s="4" t="s">
        <v>41</v>
      </c>
      <c r="B9" s="5" t="n">
        <v>212289</v>
      </c>
      <c r="D9" s="7" t="n">
        <v>89989</v>
      </c>
    </row>
    <row r="10" spans="1:4">
      <c r="A10" s="4" t="s">
        <v>87</v>
      </c>
    </row>
    <row r="11" spans="1:4">
      <c r="A11" s="3" t="s">
        <v>315</v>
      </c>
    </row>
    <row r="12" spans="1:4">
      <c r="A12" s="4" t="s">
        <v>316</v>
      </c>
      <c r="B12" s="5" t="n">
        <v>237877</v>
      </c>
    </row>
    <row r="13" spans="1:4">
      <c r="A13" s="4" t="s">
        <v>319</v>
      </c>
      <c r="B13" s="5" t="n">
        <v>1918125</v>
      </c>
    </row>
    <row r="14" spans="1:4">
      <c r="A14" s="4" t="s">
        <v>320</v>
      </c>
      <c r="B14" s="5" t="n">
        <v>2156002</v>
      </c>
    </row>
    <row r="15" spans="1:4">
      <c r="A15" s="3" t="s">
        <v>317</v>
      </c>
    </row>
    <row r="16" spans="1:4">
      <c r="A16" s="4" t="s">
        <v>30</v>
      </c>
      <c r="B16" s="5" t="n">
        <v>200582</v>
      </c>
    </row>
    <row r="17" spans="1:4">
      <c r="A17" s="4" t="s">
        <v>318</v>
      </c>
      <c r="B17" s="5" t="n">
        <v>92052</v>
      </c>
    </row>
    <row r="18" spans="1:4">
      <c r="A18" s="4" t="s">
        <v>33</v>
      </c>
      <c r="B18" s="5" t="n">
        <v>51411</v>
      </c>
    </row>
    <row r="19" spans="1:4">
      <c r="A19" s="4" t="s">
        <v>35</v>
      </c>
      <c r="B19" s="5" t="n">
        <v>73337</v>
      </c>
    </row>
    <row r="20" spans="1:4">
      <c r="A20" s="4" t="s">
        <v>41</v>
      </c>
      <c r="B20" s="5" t="n">
        <v>119999</v>
      </c>
    </row>
    <row r="21" spans="1:4">
      <c r="A21" s="4" t="s">
        <v>46</v>
      </c>
      <c r="B21" s="5" t="n">
        <v>-195621</v>
      </c>
    </row>
    <row r="22" spans="1:4">
      <c r="A22" s="4" t="s">
        <v>321</v>
      </c>
      <c r="B22" s="5" t="n">
        <v>-200804</v>
      </c>
    </row>
    <row r="23" spans="1:4">
      <c r="A23" s="4" t="s">
        <v>322</v>
      </c>
      <c r="B23" s="5" t="n">
        <v>-168782</v>
      </c>
    </row>
    <row r="24" spans="1:4">
      <c r="A24" s="4" t="s">
        <v>323</v>
      </c>
      <c r="B24" s="5" t="n">
        <v>-1184</v>
      </c>
    </row>
    <row r="25" spans="1:4">
      <c r="A25" s="4" t="s">
        <v>324</v>
      </c>
      <c r="B25" s="5" t="n">
        <v>-29010</v>
      </c>
    </row>
    <row r="26" spans="1:4">
      <c r="A26" s="4" t="s">
        <v>40</v>
      </c>
      <c r="B26" s="5" t="n">
        <v>2185012</v>
      </c>
    </row>
    <row r="27" spans="1:4">
      <c r="A27" s="4" t="s">
        <v>325</v>
      </c>
      <c r="B27" s="7" t="n">
        <v>2156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4"/>
  </cols>
  <sheetData>
    <row r="1" spans="1:6">
      <c r="A1" s="1" t="s">
        <v>326</v>
      </c>
      <c r="B1" s="2" t="s">
        <v>327</v>
      </c>
      <c r="D1" s="2" t="s">
        <v>1</v>
      </c>
    </row>
    <row r="2" spans="1:6">
      <c r="B2" s="2" t="s">
        <v>2</v>
      </c>
      <c r="C2" s="2" t="s">
        <v>92</v>
      </c>
      <c r="D2" s="2" t="s">
        <v>2</v>
      </c>
      <c r="E2" s="2" t="s">
        <v>92</v>
      </c>
      <c r="F2" s="2" t="s">
        <v>28</v>
      </c>
    </row>
    <row r="3" spans="1:6">
      <c r="A3" s="4" t="s">
        <v>40</v>
      </c>
      <c r="B3" s="7" t="n">
        <v>2185012</v>
      </c>
      <c r="D3" s="7" t="n">
        <v>2185012</v>
      </c>
      <c r="F3" s="4" t="s">
        <v>39</v>
      </c>
    </row>
    <row r="4" spans="1:6">
      <c r="A4" s="4" t="s">
        <v>328</v>
      </c>
      <c r="B4" s="5" t="n">
        <v>204181</v>
      </c>
      <c r="C4" s="7" t="n">
        <v>28595</v>
      </c>
      <c r="D4" s="7" t="n">
        <v>1522886</v>
      </c>
      <c r="E4" s="7" t="n">
        <v>916625</v>
      </c>
    </row>
    <row r="5" spans="1:6">
      <c r="A5" s="4" t="s">
        <v>329</v>
      </c>
    </row>
    <row r="6" spans="1:6">
      <c r="A6" s="4" t="s">
        <v>330</v>
      </c>
      <c r="D6" s="4" t="s">
        <v>331</v>
      </c>
    </row>
    <row r="7" spans="1:6">
      <c r="A7" s="4" t="s">
        <v>40</v>
      </c>
      <c r="B7" s="7" t="n">
        <v>2185012</v>
      </c>
      <c r="D7" s="7" t="n">
        <v>2185012</v>
      </c>
    </row>
    <row r="8" spans="1:6">
      <c r="A8" s="4" t="s">
        <v>332</v>
      </c>
    </row>
    <row r="9" spans="1:6">
      <c r="A9" s="4" t="s">
        <v>333</v>
      </c>
      <c r="B9" s="5" t="n">
        <v>100</v>
      </c>
      <c r="D9" s="5" t="n">
        <v>100</v>
      </c>
    </row>
    <row r="10" spans="1:6">
      <c r="A10" s="4" t="s">
        <v>334</v>
      </c>
    </row>
    <row r="11" spans="1:6">
      <c r="A11" s="4" t="s">
        <v>335</v>
      </c>
      <c r="D11" s="5" t="n">
        <v>1546875</v>
      </c>
    </row>
    <row r="12" spans="1:6">
      <c r="A12" s="4" t="s">
        <v>336</v>
      </c>
      <c r="D12" s="7" t="n">
        <v>175000</v>
      </c>
    </row>
    <row r="13" spans="1:6">
      <c r="A13" s="4" t="s">
        <v>337</v>
      </c>
      <c r="B13" s="5" t="n">
        <v>1325000</v>
      </c>
      <c r="D13" s="5" t="n">
        <v>1325000</v>
      </c>
    </row>
    <row r="14" spans="1:6">
      <c r="A14" s="4" t="s">
        <v>338</v>
      </c>
      <c r="B14" s="10" t="n">
        <v>1.24</v>
      </c>
      <c r="D14" s="10" t="n">
        <v>1.24</v>
      </c>
    </row>
    <row r="15" spans="1:6">
      <c r="A15" s="4" t="s">
        <v>339</v>
      </c>
      <c r="D15" s="7" t="n">
        <v>19181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0</v>
      </c>
      <c r="B1" s="2" t="s">
        <v>2</v>
      </c>
      <c r="C1" s="2" t="s">
        <v>28</v>
      </c>
    </row>
    <row r="2" spans="1:3">
      <c r="A2" s="4" t="s">
        <v>341</v>
      </c>
      <c r="B2" s="7" t="n">
        <v>108691</v>
      </c>
      <c r="C2" s="7" t="n">
        <v>47477</v>
      </c>
    </row>
    <row r="3" spans="1:3">
      <c r="A3" s="4" t="s">
        <v>342</v>
      </c>
    </row>
    <row r="4" spans="1:3">
      <c r="A4" s="4" t="s">
        <v>341</v>
      </c>
      <c r="B4" s="5" t="n">
        <v>71915</v>
      </c>
      <c r="C4" s="5" t="n">
        <v>17894</v>
      </c>
    </row>
    <row r="5" spans="1:3">
      <c r="A5" s="4" t="s">
        <v>343</v>
      </c>
    </row>
    <row r="6" spans="1:3">
      <c r="A6" s="4" t="s">
        <v>341</v>
      </c>
      <c r="B6" s="5" t="n">
        <v>30262</v>
      </c>
      <c r="C6" s="5" t="n">
        <v>24117</v>
      </c>
    </row>
    <row r="7" spans="1:3">
      <c r="A7" s="4" t="s">
        <v>344</v>
      </c>
    </row>
    <row r="8" spans="1:3">
      <c r="A8" s="4" t="s">
        <v>341</v>
      </c>
      <c r="B8" s="7" t="n">
        <v>6514</v>
      </c>
      <c r="C8" s="7" t="n">
        <v>5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5</v>
      </c>
      <c r="B1" s="2" t="s">
        <v>2</v>
      </c>
      <c r="C1" s="2" t="s">
        <v>28</v>
      </c>
    </row>
    <row r="2" spans="1:3">
      <c r="A2" s="3" t="s">
        <v>346</v>
      </c>
    </row>
    <row r="3" spans="1:3">
      <c r="A3" s="4" t="s">
        <v>341</v>
      </c>
      <c r="B3" s="7" t="n">
        <v>108691</v>
      </c>
      <c r="C3" s="7" t="n">
        <v>474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28</v>
      </c>
    </row>
    <row r="2" spans="1:3">
      <c r="A2" s="4" t="s">
        <v>348</v>
      </c>
      <c r="B2" s="7" t="n">
        <v>2664787</v>
      </c>
      <c r="C2" s="7" t="n">
        <v>2294264</v>
      </c>
    </row>
    <row r="3" spans="1:3">
      <c r="A3" s="4" t="s">
        <v>349</v>
      </c>
      <c r="B3" s="5" t="n">
        <v>697795</v>
      </c>
      <c r="C3" s="5" t="n">
        <v>622088</v>
      </c>
    </row>
    <row r="4" spans="1:3">
      <c r="A4" s="4" t="s">
        <v>35</v>
      </c>
      <c r="B4" s="5" t="n">
        <v>1966992</v>
      </c>
      <c r="C4" s="5" t="n">
        <v>1672176</v>
      </c>
    </row>
    <row r="5" spans="1:3">
      <c r="A5" s="4" t="s">
        <v>312</v>
      </c>
    </row>
    <row r="6" spans="1:3">
      <c r="A6" s="4" t="s">
        <v>348</v>
      </c>
      <c r="B6" s="5" t="n">
        <v>66429</v>
      </c>
      <c r="C6" s="5" t="n">
        <v>62038</v>
      </c>
    </row>
    <row r="7" spans="1:3">
      <c r="A7" s="4" t="s">
        <v>309</v>
      </c>
    </row>
    <row r="8" spans="1:3">
      <c r="A8" s="4" t="s">
        <v>348</v>
      </c>
      <c r="B8" s="5" t="n">
        <v>30722</v>
      </c>
      <c r="C8" s="5" t="n">
        <v>22526</v>
      </c>
    </row>
    <row r="9" spans="1:3">
      <c r="A9" s="4" t="s">
        <v>350</v>
      </c>
    </row>
    <row r="10" spans="1:3">
      <c r="A10" s="4" t="s">
        <v>348</v>
      </c>
      <c r="B10" s="5" t="n">
        <v>457134</v>
      </c>
      <c r="C10" s="5" t="n">
        <v>366661</v>
      </c>
    </row>
    <row r="11" spans="1:3">
      <c r="A11" s="4" t="s">
        <v>351</v>
      </c>
    </row>
    <row r="12" spans="1:3">
      <c r="A12" s="4" t="s">
        <v>348</v>
      </c>
      <c r="B12" s="5" t="n">
        <v>1799750</v>
      </c>
      <c r="C12" s="5" t="n">
        <v>1606067</v>
      </c>
    </row>
    <row r="13" spans="1:3">
      <c r="A13" s="4" t="s">
        <v>352</v>
      </c>
    </row>
    <row r="14" spans="1:3">
      <c r="A14" s="4" t="s">
        <v>348</v>
      </c>
      <c r="B14" s="7" t="n">
        <v>310752</v>
      </c>
      <c r="C14" s="7" t="n">
        <v>236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53</v>
      </c>
      <c r="B1" s="2" t="s">
        <v>1</v>
      </c>
    </row>
    <row r="2" spans="1:3">
      <c r="B2" s="2" t="s">
        <v>2</v>
      </c>
      <c r="C2" s="2" t="s">
        <v>92</v>
      </c>
    </row>
    <row r="3" spans="1:3">
      <c r="A3" s="3" t="s">
        <v>252</v>
      </c>
    </row>
    <row r="4" spans="1:3">
      <c r="A4" s="4" t="s">
        <v>354</v>
      </c>
      <c r="B4" s="7" t="n">
        <v>73417</v>
      </c>
      <c r="C4" s="7" t="n">
        <v>307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5</v>
      </c>
      <c r="B1" s="2" t="s">
        <v>2</v>
      </c>
      <c r="C1" s="2" t="s">
        <v>28</v>
      </c>
    </row>
    <row r="2" spans="1:3">
      <c r="A2" s="4" t="s">
        <v>356</v>
      </c>
      <c r="B2" s="7" t="n">
        <v>35488</v>
      </c>
      <c r="C2" s="7" t="n">
        <v>29428</v>
      </c>
    </row>
    <row r="3" spans="1:3">
      <c r="A3" s="4" t="s">
        <v>357</v>
      </c>
      <c r="B3" s="5" t="n">
        <v>22803</v>
      </c>
      <c r="C3" s="5" t="n">
        <v>19294</v>
      </c>
    </row>
    <row r="4" spans="1:3">
      <c r="A4" s="4" t="s">
        <v>36</v>
      </c>
      <c r="B4" s="5" t="n">
        <v>12685</v>
      </c>
      <c r="C4" s="5" t="n">
        <v>10134</v>
      </c>
    </row>
    <row r="5" spans="1:3">
      <c r="A5" s="4" t="s">
        <v>358</v>
      </c>
    </row>
    <row r="6" spans="1:3">
      <c r="A6" s="4" t="s">
        <v>356</v>
      </c>
      <c r="B6" s="7" t="n">
        <v>35488</v>
      </c>
      <c r="C6" s="7" t="n">
        <v>29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59</v>
      </c>
      <c r="B1" s="2" t="s">
        <v>360</v>
      </c>
    </row>
    <row r="2" spans="1:2">
      <c r="A2" s="3" t="s">
        <v>361</v>
      </c>
    </row>
    <row r="3" spans="1:2">
      <c r="A3" s="5" t="n">
        <v>2018</v>
      </c>
      <c r="B3" s="7" t="n">
        <v>7731</v>
      </c>
    </row>
    <row r="4" spans="1:2">
      <c r="A4" s="5" t="n">
        <v>2019</v>
      </c>
      <c r="B4" s="5" t="n">
        <v>4954</v>
      </c>
    </row>
    <row r="5" spans="1:2">
      <c r="A5" s="5" t="n">
        <v>2020</v>
      </c>
      <c r="B5" s="4" t="s">
        <v>39</v>
      </c>
    </row>
    <row r="6" spans="1:2">
      <c r="A6" s="5" t="n">
        <v>2021</v>
      </c>
      <c r="B6" s="4" t="s">
        <v>39</v>
      </c>
    </row>
    <row r="7" spans="1:2">
      <c r="A7" s="5" t="n">
        <v>2022</v>
      </c>
      <c r="B7" s="4" t="s">
        <v>39</v>
      </c>
    </row>
    <row r="8" spans="1:2">
      <c r="A8" s="4" t="s">
        <v>362</v>
      </c>
      <c r="B8" s="7" t="n">
        <v>12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3</v>
      </c>
      <c r="B1" s="2" t="s">
        <v>1</v>
      </c>
    </row>
    <row r="2" spans="1:3">
      <c r="B2" s="2" t="s">
        <v>2</v>
      </c>
      <c r="C2" s="2" t="s">
        <v>92</v>
      </c>
    </row>
    <row r="3" spans="1:3">
      <c r="A3" s="3" t="s">
        <v>256</v>
      </c>
    </row>
    <row r="4" spans="1:3">
      <c r="A4" s="4" t="s">
        <v>364</v>
      </c>
      <c r="B4" s="7" t="n">
        <v>607</v>
      </c>
      <c r="C4" s="7" t="n">
        <v>17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1522886</v>
      </c>
      <c r="C4" s="7" t="n">
        <v>916625</v>
      </c>
    </row>
    <row r="5" spans="1:3">
      <c r="A5" s="3" t="s">
        <v>95</v>
      </c>
    </row>
    <row r="6" spans="1:3">
      <c r="A6" s="4" t="s">
        <v>96</v>
      </c>
      <c r="B6" s="5" t="n">
        <v>1175915</v>
      </c>
      <c r="C6" s="5" t="n">
        <v>573242</v>
      </c>
    </row>
    <row r="7" spans="1:3">
      <c r="A7" s="4" t="s">
        <v>97</v>
      </c>
      <c r="B7" s="5" t="n">
        <v>65004</v>
      </c>
      <c r="C7" s="5" t="n">
        <v>43620</v>
      </c>
    </row>
    <row r="8" spans="1:3">
      <c r="A8" s="4" t="s">
        <v>98</v>
      </c>
      <c r="B8" s="5" t="n">
        <v>172717</v>
      </c>
      <c r="C8" s="5" t="n">
        <v>94243</v>
      </c>
    </row>
    <row r="9" spans="1:3">
      <c r="A9" s="4" t="s">
        <v>99</v>
      </c>
      <c r="B9" s="5" t="n">
        <v>74024</v>
      </c>
      <c r="C9" s="5" t="n">
        <v>32503</v>
      </c>
    </row>
    <row r="10" spans="1:3">
      <c r="A10" s="4" t="s">
        <v>100</v>
      </c>
      <c r="B10" s="5" t="n">
        <v>67010</v>
      </c>
      <c r="C10" s="5" t="n">
        <v>47005</v>
      </c>
    </row>
    <row r="11" spans="1:3">
      <c r="A11" s="4" t="s">
        <v>101</v>
      </c>
      <c r="B11" s="5" t="n">
        <v>235589</v>
      </c>
      <c r="C11" s="5" t="n">
        <v>135844</v>
      </c>
    </row>
    <row r="12" spans="1:3">
      <c r="A12" s="4" t="s">
        <v>102</v>
      </c>
      <c r="B12" s="5" t="n">
        <v>-267373</v>
      </c>
      <c r="C12" s="5" t="n">
        <v>-9832</v>
      </c>
    </row>
    <row r="13" spans="1:3">
      <c r="A13" s="3" t="s">
        <v>103</v>
      </c>
    </row>
    <row r="14" spans="1:3">
      <c r="A14" s="4" t="s">
        <v>104</v>
      </c>
      <c r="B14" s="5" t="n">
        <v>-6154</v>
      </c>
      <c r="C14" s="5" t="n">
        <v>-2448</v>
      </c>
    </row>
    <row r="15" spans="1:3">
      <c r="A15" s="4" t="s">
        <v>105</v>
      </c>
      <c r="B15" s="4" t="s">
        <v>39</v>
      </c>
      <c r="C15" s="5" t="n">
        <v>-46566</v>
      </c>
    </row>
    <row r="16" spans="1:3">
      <c r="A16" s="4" t="s">
        <v>106</v>
      </c>
      <c r="B16" s="5" t="n">
        <v>-273529</v>
      </c>
      <c r="C16" s="5" t="n">
        <v>-58846</v>
      </c>
    </row>
    <row r="17" spans="1:3">
      <c r="A17" s="4" t="s">
        <v>107</v>
      </c>
      <c r="B17" s="5" t="n">
        <v>-273529</v>
      </c>
      <c r="C17" s="5" t="n">
        <v>-58846</v>
      </c>
    </row>
    <row r="18" spans="1:3">
      <c r="A18" s="4" t="s">
        <v>108</v>
      </c>
      <c r="B18" s="5" t="n">
        <v>281</v>
      </c>
      <c r="C18" s="5" t="n">
        <v>26</v>
      </c>
    </row>
    <row r="19" spans="1:3">
      <c r="A19" s="4" t="s">
        <v>109</v>
      </c>
      <c r="B19" s="5" t="n">
        <v>-273248</v>
      </c>
      <c r="C19" s="5" t="n">
        <v>-58820</v>
      </c>
    </row>
    <row r="20" spans="1:3">
      <c r="A20" s="4" t="s">
        <v>110</v>
      </c>
      <c r="B20" s="5" t="n">
        <v>103091</v>
      </c>
      <c r="C20" s="5" t="n">
        <v>-7557</v>
      </c>
    </row>
    <row r="21" spans="1:3">
      <c r="A21" s="4" t="s">
        <v>111</v>
      </c>
      <c r="B21" s="7" t="n">
        <v>-170157</v>
      </c>
      <c r="C21" s="7" t="n">
        <v>-66377</v>
      </c>
    </row>
    <row r="22" spans="1:3">
      <c r="A22" s="4" t="s">
        <v>112</v>
      </c>
      <c r="B22" s="7" t="n">
        <v>0</v>
      </c>
      <c r="C22" s="7" t="n">
        <v>0</v>
      </c>
    </row>
    <row r="23" spans="1:3">
      <c r="A23" s="4" t="s">
        <v>113</v>
      </c>
      <c r="B23" s="5" t="n">
        <v>150036000</v>
      </c>
      <c r="C23" s="5" t="n">
        <v>1468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5</v>
      </c>
      <c r="B1" s="2" t="s">
        <v>366</v>
      </c>
      <c r="C1" s="2" t="s">
        <v>367</v>
      </c>
    </row>
    <row r="2" spans="1:3">
      <c r="A2" s="3" t="s">
        <v>368</v>
      </c>
    </row>
    <row r="3" spans="1:3">
      <c r="A3" s="4" t="s">
        <v>369</v>
      </c>
      <c r="C3" s="9" t="n">
        <v>4000</v>
      </c>
    </row>
    <row r="4" spans="1:3">
      <c r="A4" s="4" t="s">
        <v>38</v>
      </c>
      <c r="B4" s="9" t="n">
        <v>5000</v>
      </c>
    </row>
    <row r="5" spans="1:3">
      <c r="A5" s="4" t="s">
        <v>370</v>
      </c>
      <c r="B5"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72</v>
      </c>
      <c r="B1" s="2" t="s">
        <v>1</v>
      </c>
      <c r="C1" s="2" t="s">
        <v>373</v>
      </c>
    </row>
    <row r="2" spans="1:3">
      <c r="B2" s="2" t="s">
        <v>2</v>
      </c>
      <c r="C2" s="2" t="s">
        <v>28</v>
      </c>
    </row>
    <row r="3" spans="1:3">
      <c r="A3" s="4" t="s">
        <v>374</v>
      </c>
    </row>
    <row r="4" spans="1:3">
      <c r="A4" s="4" t="s">
        <v>375</v>
      </c>
      <c r="B4" s="7" t="n">
        <v>2194</v>
      </c>
      <c r="C4" s="7" t="n">
        <v>2194</v>
      </c>
    </row>
    <row r="5" spans="1:3">
      <c r="A5" s="4" t="s">
        <v>376</v>
      </c>
      <c r="B5" s="4" t="s">
        <v>39</v>
      </c>
      <c r="C5" s="4" t="s">
        <v>39</v>
      </c>
    </row>
    <row r="6" spans="1:3">
      <c r="A6" s="4" t="s">
        <v>362</v>
      </c>
      <c r="B6" s="5" t="n">
        <v>2194</v>
      </c>
      <c r="C6" s="5" t="n">
        <v>2194</v>
      </c>
    </row>
    <row r="7" spans="1:3">
      <c r="A7" s="4" t="s">
        <v>377</v>
      </c>
    </row>
    <row r="8" spans="1:3">
      <c r="A8" s="4" t="s">
        <v>375</v>
      </c>
      <c r="B8" s="5" t="n">
        <v>5067</v>
      </c>
      <c r="C8" s="5" t="n">
        <v>5067</v>
      </c>
    </row>
    <row r="9" spans="1:3">
      <c r="A9" s="4" t="s">
        <v>376</v>
      </c>
      <c r="B9" s="4" t="s">
        <v>39</v>
      </c>
      <c r="C9" s="4" t="s">
        <v>39</v>
      </c>
    </row>
    <row r="10" spans="1:3">
      <c r="A10" s="4" t="s">
        <v>362</v>
      </c>
      <c r="B10" s="5" t="n">
        <v>5067</v>
      </c>
      <c r="C10" s="5" t="n">
        <v>5067</v>
      </c>
    </row>
    <row r="11" spans="1:3">
      <c r="A11" s="4" t="s">
        <v>378</v>
      </c>
    </row>
    <row r="12" spans="1:3">
      <c r="A12" s="4" t="s">
        <v>375</v>
      </c>
      <c r="B12" s="5" t="n">
        <v>5065</v>
      </c>
      <c r="C12" s="5" t="n">
        <v>5065</v>
      </c>
    </row>
    <row r="13" spans="1:3">
      <c r="A13" s="4" t="s">
        <v>376</v>
      </c>
      <c r="B13" s="4" t="s">
        <v>39</v>
      </c>
      <c r="C13" s="4" t="s">
        <v>39</v>
      </c>
    </row>
    <row r="14" spans="1:3">
      <c r="A14" s="4" t="s">
        <v>362</v>
      </c>
      <c r="B14" s="5" t="n">
        <v>5065</v>
      </c>
      <c r="C14" s="5" t="n">
        <v>5065</v>
      </c>
    </row>
    <row r="15" spans="1:3">
      <c r="A15" s="4" t="s">
        <v>379</v>
      </c>
    </row>
    <row r="16" spans="1:3">
      <c r="A16" s="4" t="s">
        <v>375</v>
      </c>
      <c r="B16" s="5" t="n">
        <v>15873</v>
      </c>
      <c r="C16" s="5" t="n">
        <v>15873</v>
      </c>
    </row>
    <row r="17" spans="1:3">
      <c r="A17" s="4" t="s">
        <v>376</v>
      </c>
      <c r="B17" s="4" t="s">
        <v>39</v>
      </c>
      <c r="C17" s="4" t="s">
        <v>39</v>
      </c>
    </row>
    <row r="18" spans="1:3">
      <c r="A18" s="4" t="s">
        <v>362</v>
      </c>
      <c r="B18" s="5" t="n">
        <v>15873</v>
      </c>
      <c r="C18" s="5" t="n">
        <v>15873</v>
      </c>
    </row>
    <row r="19" spans="1:3">
      <c r="A19" s="4" t="s">
        <v>380</v>
      </c>
    </row>
    <row r="20" spans="1:3">
      <c r="A20" s="4" t="s">
        <v>375</v>
      </c>
      <c r="B20" s="5" t="n">
        <v>4349</v>
      </c>
      <c r="C20" s="5" t="n">
        <v>4349</v>
      </c>
    </row>
    <row r="21" spans="1:3">
      <c r="A21" s="4" t="s">
        <v>376</v>
      </c>
      <c r="B21" s="4" t="s">
        <v>39</v>
      </c>
      <c r="C21" s="4" t="s">
        <v>39</v>
      </c>
    </row>
    <row r="22" spans="1:3">
      <c r="A22" s="4" t="s">
        <v>362</v>
      </c>
      <c r="B22" s="5" t="n">
        <v>4349</v>
      </c>
      <c r="C22" s="5" t="n">
        <v>4349</v>
      </c>
    </row>
    <row r="23" spans="1:3">
      <c r="A23" s="4" t="s">
        <v>381</v>
      </c>
    </row>
    <row r="24" spans="1:3">
      <c r="A24" s="4" t="s">
        <v>375</v>
      </c>
      <c r="B24" s="5" t="n">
        <v>112005</v>
      </c>
      <c r="C24" s="4" t="s">
        <v>39</v>
      </c>
    </row>
    <row r="25" spans="1:3">
      <c r="A25" s="4" t="s">
        <v>376</v>
      </c>
      <c r="B25" s="4" t="s">
        <v>39</v>
      </c>
      <c r="C25" s="4" t="s">
        <v>39</v>
      </c>
    </row>
    <row r="26" spans="1:3">
      <c r="A26" s="4" t="s">
        <v>362</v>
      </c>
      <c r="B26" s="5" t="n">
        <v>112005</v>
      </c>
      <c r="C26" s="4" t="s">
        <v>39</v>
      </c>
    </row>
    <row r="27" spans="1:3">
      <c r="A27" s="4" t="s">
        <v>382</v>
      </c>
    </row>
    <row r="28" spans="1:3">
      <c r="A28" s="4" t="s">
        <v>375</v>
      </c>
      <c r="B28" s="5" t="n">
        <v>22470</v>
      </c>
      <c r="C28" s="4" t="s">
        <v>39</v>
      </c>
    </row>
    <row r="29" spans="1:3">
      <c r="A29" s="4" t="s">
        <v>376</v>
      </c>
      <c r="B29" s="4" t="s">
        <v>39</v>
      </c>
      <c r="C29" s="4" t="s">
        <v>39</v>
      </c>
    </row>
    <row r="30" spans="1:3">
      <c r="A30" s="4" t="s">
        <v>362</v>
      </c>
      <c r="B30" s="5" t="n">
        <v>22470</v>
      </c>
      <c r="C30" s="4" t="s">
        <v>39</v>
      </c>
    </row>
    <row r="31" spans="1:3">
      <c r="A31" s="4" t="s">
        <v>383</v>
      </c>
    </row>
    <row r="32" spans="1:3">
      <c r="A32" s="4" t="s">
        <v>375</v>
      </c>
      <c r="B32" s="5" t="n">
        <v>167023</v>
      </c>
      <c r="C32" s="5" t="n">
        <v>32548</v>
      </c>
    </row>
    <row r="33" spans="1:3">
      <c r="A33" s="4" t="s">
        <v>376</v>
      </c>
      <c r="B33" s="4" t="s">
        <v>39</v>
      </c>
      <c r="C33" s="4" t="s">
        <v>39</v>
      </c>
    </row>
    <row r="34" spans="1:3">
      <c r="A34" s="4" t="s">
        <v>362</v>
      </c>
      <c r="B34" s="7" t="n">
        <v>167023</v>
      </c>
      <c r="C34" s="7" t="n">
        <v>325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6"/>
    <col customWidth="1" max="2" min="2" width="14"/>
    <col customWidth="1" max="3" min="3" width="15"/>
    <col customWidth="1" max="4" min="4" width="16"/>
  </cols>
  <sheetData>
    <row r="1" spans="1:4">
      <c r="A1" s="1" t="s">
        <v>384</v>
      </c>
      <c r="C1" s="2" t="s">
        <v>1</v>
      </c>
      <c r="D1" s="2" t="s">
        <v>373</v>
      </c>
    </row>
    <row r="2" spans="1:4">
      <c r="C2" s="2" t="s">
        <v>2</v>
      </c>
      <c r="D2" s="2" t="s">
        <v>28</v>
      </c>
    </row>
    <row r="3" spans="1:4">
      <c r="A3" s="4" t="s">
        <v>385</v>
      </c>
    </row>
    <row r="4" spans="1:4">
      <c r="A4" s="4" t="s">
        <v>375</v>
      </c>
      <c r="B4" s="4" t="s">
        <v>386</v>
      </c>
      <c r="C4" s="7" t="n">
        <v>11417</v>
      </c>
      <c r="D4" s="7" t="n">
        <v>70079</v>
      </c>
    </row>
    <row r="5" spans="1:4">
      <c r="A5" s="4" t="s">
        <v>376</v>
      </c>
      <c r="B5" s="4" t="s">
        <v>386</v>
      </c>
      <c r="C5" s="4" t="s">
        <v>39</v>
      </c>
      <c r="D5" s="4" t="s">
        <v>39</v>
      </c>
    </row>
    <row r="6" spans="1:4">
      <c r="A6" s="4" t="s">
        <v>362</v>
      </c>
      <c r="B6" s="4" t="s">
        <v>386</v>
      </c>
      <c r="C6" s="5" t="n">
        <v>11417</v>
      </c>
      <c r="D6" s="5" t="n">
        <v>70079</v>
      </c>
    </row>
    <row r="7" spans="1:4">
      <c r="A7" s="4" t="s">
        <v>382</v>
      </c>
    </row>
    <row r="8" spans="1:4">
      <c r="A8" s="4" t="s">
        <v>375</v>
      </c>
      <c r="C8" s="5" t="n">
        <v>68348</v>
      </c>
      <c r="D8" s="4" t="s">
        <v>39</v>
      </c>
    </row>
    <row r="9" spans="1:4">
      <c r="A9" s="4" t="s">
        <v>376</v>
      </c>
      <c r="C9" s="4" t="s">
        <v>39</v>
      </c>
      <c r="D9" s="4" t="s">
        <v>39</v>
      </c>
    </row>
    <row r="10" spans="1:4">
      <c r="A10" s="4" t="s">
        <v>362</v>
      </c>
      <c r="C10" s="5" t="n">
        <v>68348</v>
      </c>
      <c r="D10" s="4" t="s">
        <v>39</v>
      </c>
    </row>
    <row r="11" spans="1:4">
      <c r="A11" s="4" t="s">
        <v>381</v>
      </c>
    </row>
    <row r="12" spans="1:4">
      <c r="A12" s="4" t="s">
        <v>375</v>
      </c>
      <c r="C12" s="5" t="n">
        <v>289394</v>
      </c>
      <c r="D12" s="5" t="n">
        <v>409718</v>
      </c>
    </row>
    <row r="13" spans="1:4">
      <c r="A13" s="4" t="s">
        <v>376</v>
      </c>
      <c r="C13" s="4" t="s">
        <v>39</v>
      </c>
      <c r="D13" s="4" t="s">
        <v>39</v>
      </c>
    </row>
    <row r="14" spans="1:4">
      <c r="A14" s="4" t="s">
        <v>362</v>
      </c>
      <c r="C14" s="5" t="n">
        <v>289394</v>
      </c>
      <c r="D14" s="5" t="n">
        <v>409718</v>
      </c>
    </row>
    <row r="15" spans="1:4">
      <c r="A15" s="4" t="s">
        <v>387</v>
      </c>
    </row>
    <row r="16" spans="1:4">
      <c r="A16" s="4" t="s">
        <v>375</v>
      </c>
      <c r="C16" s="5" t="n">
        <v>369159</v>
      </c>
      <c r="D16" s="5" t="n">
        <v>479797</v>
      </c>
    </row>
    <row r="17" spans="1:4">
      <c r="A17" s="4" t="s">
        <v>376</v>
      </c>
      <c r="C17" s="4" t="s">
        <v>39</v>
      </c>
      <c r="D17" s="4" t="s">
        <v>39</v>
      </c>
    </row>
    <row r="18" spans="1:4">
      <c r="A18" s="4" t="s">
        <v>362</v>
      </c>
      <c r="C18" s="7" t="n">
        <v>369159</v>
      </c>
      <c r="D18" s="7" t="n">
        <v>479797</v>
      </c>
    </row>
    <row r="19" spans="1:4"/>
    <row r="20" spans="1:4">
      <c r="A20" s="4" t="s">
        <v>386</v>
      </c>
      <c r="B20" s="4" t="s">
        <v>388</v>
      </c>
    </row>
  </sheetData>
  <mergeCells count="3">
    <mergeCell ref="A1:B2"/>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89</v>
      </c>
      <c r="B1" s="2" t="s">
        <v>390</v>
      </c>
      <c r="C1" s="2" t="s">
        <v>391</v>
      </c>
      <c r="D1" s="2" t="s">
        <v>2</v>
      </c>
      <c r="E1" s="2" t="s">
        <v>28</v>
      </c>
      <c r="F1" s="2" t="s">
        <v>392</v>
      </c>
      <c r="G1" s="2" t="s">
        <v>393</v>
      </c>
      <c r="H1" s="2" t="s">
        <v>394</v>
      </c>
      <c r="I1" s="2" t="s">
        <v>395</v>
      </c>
      <c r="J1" s="2" t="s">
        <v>396</v>
      </c>
      <c r="K1" s="2" t="s">
        <v>397</v>
      </c>
      <c r="L1" s="2" t="s">
        <v>398</v>
      </c>
    </row>
    <row r="2" spans="1:12">
      <c r="A2" s="4" t="s">
        <v>399</v>
      </c>
      <c r="D2" s="7" t="n">
        <v>587812</v>
      </c>
      <c r="E2" s="7" t="n">
        <v>59561</v>
      </c>
    </row>
    <row r="3" spans="1:12">
      <c r="A3" s="4" t="s">
        <v>400</v>
      </c>
      <c r="D3" s="5" t="n">
        <v>167023</v>
      </c>
      <c r="E3" s="5" t="n">
        <v>139419</v>
      </c>
    </row>
    <row r="4" spans="1:12">
      <c r="A4" s="4" t="s">
        <v>401</v>
      </c>
      <c r="D4" s="5" t="n">
        <v>11417</v>
      </c>
      <c r="E4" s="5" t="n">
        <v>372926</v>
      </c>
    </row>
    <row r="5" spans="1:12">
      <c r="A5" s="4" t="s">
        <v>402</v>
      </c>
    </row>
    <row r="6" spans="1:12">
      <c r="A6" s="4" t="s">
        <v>403</v>
      </c>
      <c r="B6" s="7" t="n">
        <v>171437</v>
      </c>
    </row>
    <row r="7" spans="1:12">
      <c r="A7" s="4" t="s">
        <v>404</v>
      </c>
      <c r="B7" s="4" t="s">
        <v>313</v>
      </c>
    </row>
    <row r="8" spans="1:12">
      <c r="A8" s="4" t="s">
        <v>405</v>
      </c>
      <c r="F8" s="7" t="n">
        <v>63990</v>
      </c>
      <c r="H8" s="7" t="n">
        <v>179534</v>
      </c>
    </row>
    <row r="9" spans="1:12">
      <c r="A9" s="4" t="s">
        <v>406</v>
      </c>
      <c r="F9" s="5" t="n">
        <v>51500</v>
      </c>
      <c r="H9" s="5" t="n">
        <v>135464</v>
      </c>
    </row>
    <row r="10" spans="1:12">
      <c r="A10" s="4" t="s">
        <v>407</v>
      </c>
      <c r="B10" s="4" t="s">
        <v>408</v>
      </c>
    </row>
    <row r="11" spans="1:12">
      <c r="A11" s="4" t="s">
        <v>409</v>
      </c>
      <c r="D11" s="5" t="n">
        <v>11417</v>
      </c>
      <c r="E11" s="5" t="n">
        <v>70079</v>
      </c>
    </row>
    <row r="12" spans="1:12">
      <c r="A12" s="4" t="s">
        <v>399</v>
      </c>
      <c r="D12" s="5" t="n">
        <v>0</v>
      </c>
      <c r="E12" s="5" t="n">
        <v>0</v>
      </c>
    </row>
    <row r="13" spans="1:12">
      <c r="A13" s="4" t="s">
        <v>410</v>
      </c>
    </row>
    <row r="14" spans="1:12">
      <c r="A14" s="4" t="s">
        <v>403</v>
      </c>
      <c r="L14" s="7" t="n">
        <v>2194</v>
      </c>
    </row>
    <row r="15" spans="1:12">
      <c r="A15" s="4" t="s">
        <v>409</v>
      </c>
      <c r="D15" s="5" t="n">
        <v>2194</v>
      </c>
      <c r="E15" s="5" t="n">
        <v>2194</v>
      </c>
    </row>
    <row r="16" spans="1:12">
      <c r="A16" s="4" t="s">
        <v>381</v>
      </c>
    </row>
    <row r="17" spans="1:12">
      <c r="A17" s="4" t="s">
        <v>403</v>
      </c>
      <c r="C17" s="7" t="n">
        <v>437992</v>
      </c>
    </row>
    <row r="18" spans="1:12">
      <c r="A18" s="4" t="s">
        <v>404</v>
      </c>
      <c r="C18" s="4" t="s">
        <v>411</v>
      </c>
    </row>
    <row r="19" spans="1:12">
      <c r="A19" s="4" t="s">
        <v>407</v>
      </c>
      <c r="C19" s="4" t="s">
        <v>412</v>
      </c>
    </row>
    <row r="20" spans="1:12">
      <c r="A20" s="4" t="s">
        <v>409</v>
      </c>
      <c r="D20" s="5" t="n">
        <v>401399</v>
      </c>
      <c r="E20" s="5" t="n">
        <v>409718</v>
      </c>
    </row>
    <row r="21" spans="1:12">
      <c r="A21" s="4" t="s">
        <v>413</v>
      </c>
      <c r="C21" s="7" t="n">
        <v>115767</v>
      </c>
    </row>
    <row r="22" spans="1:12">
      <c r="A22" s="4" t="s">
        <v>400</v>
      </c>
      <c r="D22" s="5" t="n">
        <v>112006</v>
      </c>
    </row>
    <row r="23" spans="1:12">
      <c r="A23" s="4" t="s">
        <v>401</v>
      </c>
      <c r="D23" s="5" t="n">
        <v>289393</v>
      </c>
    </row>
    <row r="24" spans="1:12">
      <c r="A24" s="4" t="s">
        <v>414</v>
      </c>
    </row>
    <row r="25" spans="1:12">
      <c r="A25" s="4" t="s">
        <v>403</v>
      </c>
      <c r="G25" s="7" t="n">
        <v>4349</v>
      </c>
    </row>
    <row r="26" spans="1:12">
      <c r="A26" s="4" t="s">
        <v>409</v>
      </c>
      <c r="D26" s="5" t="n">
        <v>4349</v>
      </c>
      <c r="E26" s="5" t="n">
        <v>4349</v>
      </c>
    </row>
    <row r="27" spans="1:12">
      <c r="A27" s="4" t="s">
        <v>415</v>
      </c>
    </row>
    <row r="28" spans="1:12">
      <c r="A28" s="4" t="s">
        <v>403</v>
      </c>
      <c r="I28" s="7" t="n">
        <v>15873</v>
      </c>
    </row>
    <row r="29" spans="1:12">
      <c r="A29" s="4" t="s">
        <v>409</v>
      </c>
      <c r="D29" s="5" t="n">
        <v>15873</v>
      </c>
      <c r="E29" s="5" t="n">
        <v>15873</v>
      </c>
    </row>
    <row r="30" spans="1:12">
      <c r="A30" s="4" t="s">
        <v>416</v>
      </c>
    </row>
    <row r="31" spans="1:12">
      <c r="A31" s="4" t="s">
        <v>403</v>
      </c>
      <c r="J31" s="7" t="n">
        <v>5065</v>
      </c>
    </row>
    <row r="32" spans="1:12">
      <c r="A32" s="4" t="s">
        <v>409</v>
      </c>
      <c r="D32" s="5" t="n">
        <v>5065</v>
      </c>
      <c r="E32" s="5" t="n">
        <v>5065</v>
      </c>
    </row>
    <row r="33" spans="1:12">
      <c r="A33" s="4" t="s">
        <v>417</v>
      </c>
    </row>
    <row r="34" spans="1:12">
      <c r="A34" s="4" t="s">
        <v>403</v>
      </c>
      <c r="K34" s="7" t="n">
        <v>5067</v>
      </c>
    </row>
    <row r="35" spans="1:12">
      <c r="A35" s="4" t="s">
        <v>409</v>
      </c>
      <c r="D35" s="7" t="n">
        <v>5067</v>
      </c>
      <c r="E35" s="7" t="n">
        <v>5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3"/>
    <col customWidth="1" max="6" min="6" width="14"/>
    <col customWidth="1" max="7" min="7" width="14"/>
  </cols>
  <sheetData>
    <row r="1" spans="1:7">
      <c r="A1" s="1" t="s">
        <v>418</v>
      </c>
      <c r="B1" s="2" t="s">
        <v>1</v>
      </c>
      <c r="D1" s="2" t="s">
        <v>373</v>
      </c>
    </row>
    <row r="2" spans="1:7">
      <c r="B2" s="2" t="s">
        <v>2</v>
      </c>
      <c r="C2" s="2" t="s">
        <v>92</v>
      </c>
      <c r="D2" s="2" t="s">
        <v>28</v>
      </c>
      <c r="E2" s="2" t="s">
        <v>392</v>
      </c>
      <c r="F2" s="2" t="s">
        <v>419</v>
      </c>
      <c r="G2" s="2" t="s">
        <v>394</v>
      </c>
    </row>
    <row r="3" spans="1:7">
      <c r="A3" s="4" t="s">
        <v>420</v>
      </c>
      <c r="B3" s="7" t="n">
        <v>2952</v>
      </c>
      <c r="D3" s="7" t="n">
        <v>423680</v>
      </c>
    </row>
    <row r="4" spans="1:7">
      <c r="A4" s="4" t="s">
        <v>421</v>
      </c>
      <c r="B4" s="5" t="n">
        <v>3012</v>
      </c>
      <c r="D4" s="5" t="n">
        <v>417436</v>
      </c>
    </row>
    <row r="5" spans="1:7">
      <c r="A5" s="4" t="s">
        <v>422</v>
      </c>
      <c r="B5" s="5" t="n">
        <v>351407</v>
      </c>
      <c r="D5" s="5" t="n">
        <v>328703</v>
      </c>
    </row>
    <row r="6" spans="1:7">
      <c r="A6" s="4" t="s">
        <v>423</v>
      </c>
    </row>
    <row r="7" spans="1:7">
      <c r="A7" s="4" t="s">
        <v>424</v>
      </c>
      <c r="B7" s="5" t="n">
        <v>88117</v>
      </c>
      <c r="C7" s="7" t="n">
        <v>0</v>
      </c>
    </row>
    <row r="8" spans="1:7">
      <c r="A8" s="4" t="s">
        <v>425</v>
      </c>
      <c r="B8" s="7" t="n">
        <v>85888</v>
      </c>
      <c r="C8" s="5" t="n">
        <v>40451</v>
      </c>
    </row>
    <row r="9" spans="1:7">
      <c r="A9" s="4" t="s">
        <v>426</v>
      </c>
    </row>
    <row r="10" spans="1:7">
      <c r="A10" s="4" t="s">
        <v>427</v>
      </c>
      <c r="B10" s="5" t="n">
        <v>8976875</v>
      </c>
    </row>
    <row r="11" spans="1:7">
      <c r="A11" s="4" t="s">
        <v>428</v>
      </c>
    </row>
    <row r="12" spans="1:7">
      <c r="A12" s="4" t="s">
        <v>427</v>
      </c>
      <c r="B12" s="5" t="n">
        <v>1000000</v>
      </c>
    </row>
    <row r="13" spans="1:7">
      <c r="A13" s="4" t="s">
        <v>385</v>
      </c>
    </row>
    <row r="14" spans="1:7">
      <c r="A14" s="4" t="s">
        <v>405</v>
      </c>
      <c r="F14" s="7" t="n">
        <v>63990</v>
      </c>
    </row>
    <row r="15" spans="1:7">
      <c r="A15" s="4" t="s">
        <v>406</v>
      </c>
      <c r="F15" s="5" t="n">
        <v>51500</v>
      </c>
    </row>
    <row r="16" spans="1:7">
      <c r="A16" s="4" t="s">
        <v>429</v>
      </c>
    </row>
    <row r="17" spans="1:7">
      <c r="A17" s="4" t="s">
        <v>425</v>
      </c>
      <c r="B17" s="7" t="n">
        <v>11150</v>
      </c>
      <c r="C17" s="7" t="n">
        <v>28235</v>
      </c>
    </row>
    <row r="18" spans="1:7">
      <c r="A18" s="4" t="s">
        <v>430</v>
      </c>
      <c r="B18" s="4" t="s">
        <v>431</v>
      </c>
    </row>
    <row r="19" spans="1:7">
      <c r="A19" s="4" t="s">
        <v>432</v>
      </c>
      <c r="B19" s="7" t="n">
        <v>20598</v>
      </c>
      <c r="D19" s="5" t="n">
        <v>54448</v>
      </c>
    </row>
    <row r="20" spans="1:7">
      <c r="A20" s="4" t="s">
        <v>433</v>
      </c>
    </row>
    <row r="21" spans="1:7">
      <c r="A21" s="4" t="s">
        <v>434</v>
      </c>
      <c r="B21" s="5" t="n">
        <v>3012</v>
      </c>
      <c r="D21" s="5" t="n">
        <v>1198811</v>
      </c>
    </row>
    <row r="22" spans="1:7">
      <c r="A22" s="4" t="s">
        <v>435</v>
      </c>
    </row>
    <row r="23" spans="1:7">
      <c r="A23" s="4" t="s">
        <v>436</v>
      </c>
      <c r="B23" s="5" t="n">
        <v>898</v>
      </c>
      <c r="D23" s="5" t="n">
        <v>893</v>
      </c>
    </row>
    <row r="24" spans="1:7">
      <c r="A24" s="4" t="s">
        <v>402</v>
      </c>
    </row>
    <row r="25" spans="1:7">
      <c r="A25" s="4" t="s">
        <v>405</v>
      </c>
      <c r="E25" s="7" t="n">
        <v>63990</v>
      </c>
      <c r="G25" s="7" t="n">
        <v>179534</v>
      </c>
    </row>
    <row r="26" spans="1:7">
      <c r="A26" s="4" t="s">
        <v>406</v>
      </c>
      <c r="E26" s="5" t="n">
        <v>51500</v>
      </c>
      <c r="G26" s="5" t="n">
        <v>135464</v>
      </c>
    </row>
    <row r="27" spans="1:7">
      <c r="A27" s="4" t="s">
        <v>437</v>
      </c>
    </row>
    <row r="28" spans="1:7">
      <c r="A28" s="4" t="s">
        <v>436</v>
      </c>
      <c r="B28" s="5" t="n">
        <v>11417</v>
      </c>
      <c r="D28" s="5" t="n">
        <v>70079</v>
      </c>
    </row>
    <row r="29" spans="1:7">
      <c r="A29" s="4" t="s">
        <v>438</v>
      </c>
    </row>
    <row r="30" spans="1:7">
      <c r="A30" s="4" t="s">
        <v>436</v>
      </c>
      <c r="B30" s="7" t="n">
        <v>54086</v>
      </c>
      <c r="D30" s="7" t="n">
        <v>411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9</v>
      </c>
      <c r="B1" s="2" t="s">
        <v>1</v>
      </c>
    </row>
    <row r="2" spans="1:4">
      <c r="B2" s="2" t="s">
        <v>2</v>
      </c>
      <c r="C2" s="2" t="s">
        <v>92</v>
      </c>
      <c r="D2" s="2" t="s">
        <v>28</v>
      </c>
    </row>
    <row r="3" spans="1:4">
      <c r="A3" s="4" t="s">
        <v>78</v>
      </c>
      <c r="B3" s="5" t="n">
        <v>250000000</v>
      </c>
      <c r="D3" s="5" t="n">
        <v>250000000</v>
      </c>
    </row>
    <row r="4" spans="1:4">
      <c r="A4" s="4" t="s">
        <v>440</v>
      </c>
      <c r="B4" s="5" t="n">
        <v>1662826</v>
      </c>
      <c r="D4" s="5" t="n">
        <v>1642826</v>
      </c>
    </row>
    <row r="5" spans="1:4">
      <c r="A5" s="4" t="s">
        <v>441</v>
      </c>
      <c r="B5" s="5" t="n">
        <v>905826</v>
      </c>
      <c r="D5" s="5" t="n">
        <v>885826</v>
      </c>
    </row>
    <row r="6" spans="1:4">
      <c r="A6" s="4" t="s">
        <v>442</v>
      </c>
      <c r="B6" s="4" t="s">
        <v>443</v>
      </c>
    </row>
    <row r="7" spans="1:4">
      <c r="A7" s="4" t="s">
        <v>444</v>
      </c>
      <c r="B7" s="7" t="n">
        <v>26</v>
      </c>
      <c r="C7" s="7" t="n">
        <v>281</v>
      </c>
    </row>
    <row r="8" spans="1:4">
      <c r="A8" s="4" t="s">
        <v>428</v>
      </c>
    </row>
    <row r="9" spans="1:4">
      <c r="A9" s="4" t="s">
        <v>427</v>
      </c>
      <c r="B9" s="5" t="n">
        <v>1000000</v>
      </c>
    </row>
    <row r="10" spans="1:4">
      <c r="A10" s="4" t="s">
        <v>426</v>
      </c>
    </row>
    <row r="11" spans="1:4">
      <c r="A11" s="4" t="s">
        <v>427</v>
      </c>
      <c r="B11" s="5" t="n">
        <v>8976875</v>
      </c>
    </row>
    <row r="12" spans="1:4">
      <c r="A12" s="4" t="s">
        <v>445</v>
      </c>
    </row>
    <row r="13" spans="1:4">
      <c r="A13" s="4" t="s">
        <v>446</v>
      </c>
      <c r="B13" s="5" t="n">
        <v>47087125</v>
      </c>
    </row>
    <row r="14" spans="1:4">
      <c r="A14" s="4" t="s">
        <v>307</v>
      </c>
      <c r="B14" s="5" t="n">
        <v>6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47</v>
      </c>
      <c r="B1" s="2" t="s">
        <v>360</v>
      </c>
    </row>
    <row r="2" spans="1:2">
      <c r="A2" s="3" t="s">
        <v>448</v>
      </c>
    </row>
    <row r="3" spans="1:2">
      <c r="A3" s="5" t="n">
        <v>2018</v>
      </c>
      <c r="B3" s="7" t="n">
        <v>581351</v>
      </c>
    </row>
    <row r="4" spans="1:2">
      <c r="A4" s="5" t="n">
        <v>2019</v>
      </c>
      <c r="B4" s="5" t="n">
        <v>775490</v>
      </c>
    </row>
    <row r="5" spans="1:2">
      <c r="A5" s="5" t="n">
        <v>2020</v>
      </c>
      <c r="B5" s="5" t="n">
        <v>778760</v>
      </c>
    </row>
    <row r="6" spans="1:2">
      <c r="A6" s="5" t="n">
        <v>2021</v>
      </c>
      <c r="B6" s="5" t="n">
        <v>746502</v>
      </c>
    </row>
    <row r="7" spans="1:2">
      <c r="A7" s="5" t="n">
        <v>2022</v>
      </c>
      <c r="B7" s="5" t="n">
        <v>532555</v>
      </c>
    </row>
    <row r="8" spans="1:2">
      <c r="A8" s="4" t="s">
        <v>449</v>
      </c>
      <c r="B8" s="5" t="n">
        <v>1241852</v>
      </c>
    </row>
    <row r="9" spans="1:2">
      <c r="A9" s="4" t="s">
        <v>362</v>
      </c>
      <c r="B9" s="7" t="n">
        <v>4656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0</v>
      </c>
      <c r="B1" s="2" t="s">
        <v>1</v>
      </c>
    </row>
    <row r="2" spans="1:3">
      <c r="B2" s="2" t="s">
        <v>2</v>
      </c>
      <c r="C2" s="2" t="s">
        <v>92</v>
      </c>
    </row>
    <row r="3" spans="1:3">
      <c r="A3" s="3" t="s">
        <v>448</v>
      </c>
    </row>
    <row r="4" spans="1:3">
      <c r="A4" s="4" t="s">
        <v>451</v>
      </c>
      <c r="B4" s="7" t="n">
        <v>172717</v>
      </c>
      <c r="C4" s="7" t="n">
        <v>942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2</v>
      </c>
      <c r="B1" s="2" t="s">
        <v>1</v>
      </c>
    </row>
    <row r="2" spans="1:3">
      <c r="B2" s="2" t="s">
        <v>2</v>
      </c>
      <c r="C2" s="2" t="s">
        <v>92</v>
      </c>
    </row>
    <row r="3" spans="1:3">
      <c r="A3" s="3" t="s">
        <v>453</v>
      </c>
    </row>
    <row r="4" spans="1:3">
      <c r="A4" s="4" t="s">
        <v>454</v>
      </c>
      <c r="B4" s="7" t="n">
        <v>180626</v>
      </c>
      <c r="C4" s="7" t="n">
        <v>101227</v>
      </c>
    </row>
    <row r="5" spans="1:3">
      <c r="A5" s="4" t="s">
        <v>455</v>
      </c>
      <c r="B5" s="4" t="s">
        <v>456</v>
      </c>
      <c r="C5" s="4" t="s">
        <v>457</v>
      </c>
    </row>
    <row r="6" spans="1:3">
      <c r="A6" s="4" t="s">
        <v>458</v>
      </c>
      <c r="B6" s="4"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0</v>
      </c>
      <c r="B1" s="2" t="s">
        <v>327</v>
      </c>
      <c r="D1" s="2" t="s">
        <v>1</v>
      </c>
    </row>
    <row r="2" spans="1:5">
      <c r="B2" s="2" t="s">
        <v>2</v>
      </c>
      <c r="C2" s="2" t="s">
        <v>92</v>
      </c>
      <c r="D2" s="2" t="s">
        <v>2</v>
      </c>
      <c r="E2" s="2" t="s">
        <v>92</v>
      </c>
    </row>
    <row r="3" spans="1:5">
      <c r="A3" s="4" t="s">
        <v>461</v>
      </c>
      <c r="B3" s="7" t="n">
        <v>204181</v>
      </c>
      <c r="C3" s="7" t="n">
        <v>28595</v>
      </c>
      <c r="D3" s="7" t="n">
        <v>1522886</v>
      </c>
      <c r="E3" s="7" t="n">
        <v>916625</v>
      </c>
    </row>
    <row r="4" spans="1:5">
      <c r="A4" s="4" t="s">
        <v>96</v>
      </c>
      <c r="D4" s="5" t="n">
        <v>1175915</v>
      </c>
      <c r="E4" s="5" t="n">
        <v>573242</v>
      </c>
    </row>
    <row r="5" spans="1:5">
      <c r="A5" s="4" t="s">
        <v>462</v>
      </c>
    </row>
    <row r="6" spans="1:5">
      <c r="A6" s="4" t="s">
        <v>461</v>
      </c>
      <c r="D6" s="5" t="n">
        <v>1341267</v>
      </c>
      <c r="E6" s="5" t="n">
        <v>810214</v>
      </c>
    </row>
    <row r="7" spans="1:5">
      <c r="A7" s="4" t="s">
        <v>96</v>
      </c>
      <c r="D7" s="5" t="n">
        <v>1172001</v>
      </c>
      <c r="E7" s="5" t="n">
        <v>539611</v>
      </c>
    </row>
    <row r="8" spans="1:5">
      <c r="A8" s="4" t="s">
        <v>463</v>
      </c>
    </row>
    <row r="9" spans="1:5">
      <c r="A9" s="4" t="s">
        <v>461</v>
      </c>
      <c r="D9" s="5" t="n">
        <v>993</v>
      </c>
      <c r="E9" s="5" t="n">
        <v>5184</v>
      </c>
    </row>
    <row r="10" spans="1:5">
      <c r="A10" s="4" t="s">
        <v>96</v>
      </c>
      <c r="D10" s="5" t="n">
        <v>106</v>
      </c>
      <c r="E10" s="5" t="n">
        <v>543</v>
      </c>
    </row>
    <row r="11" spans="1:5">
      <c r="A11" s="4" t="s">
        <v>464</v>
      </c>
    </row>
    <row r="12" spans="1:5">
      <c r="A12" s="4" t="s">
        <v>461</v>
      </c>
      <c r="D12" s="5" t="n">
        <v>180626</v>
      </c>
      <c r="E12" s="5" t="n">
        <v>101227</v>
      </c>
    </row>
    <row r="13" spans="1:5">
      <c r="A13" s="4" t="s">
        <v>96</v>
      </c>
      <c r="D13" s="7" t="n">
        <v>3808</v>
      </c>
      <c r="E13" s="7" t="n">
        <v>33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2</v>
      </c>
    </row>
    <row r="3" spans="1:3">
      <c r="A3" s="3" t="s">
        <v>115</v>
      </c>
    </row>
    <row r="4" spans="1:3">
      <c r="A4" s="4" t="s">
        <v>116</v>
      </c>
      <c r="B4" s="7" t="n">
        <v>-273529</v>
      </c>
      <c r="C4" s="7" t="n">
        <v>-58846</v>
      </c>
    </row>
    <row r="5" spans="1:3">
      <c r="A5" s="3" t="s">
        <v>117</v>
      </c>
    </row>
    <row r="6" spans="1:3">
      <c r="A6" s="4" t="s">
        <v>118</v>
      </c>
      <c r="B6" s="5" t="n">
        <v>74024</v>
      </c>
      <c r="C6" s="5" t="n">
        <v>32503</v>
      </c>
    </row>
    <row r="7" spans="1:3">
      <c r="A7" s="4" t="s">
        <v>119</v>
      </c>
      <c r="B7" s="5" t="n">
        <v>103091</v>
      </c>
      <c r="C7" s="5" t="n">
        <v>-7557</v>
      </c>
    </row>
    <row r="8" spans="1:3">
      <c r="A8" s="4" t="s">
        <v>105</v>
      </c>
      <c r="B8" s="4" t="s">
        <v>39</v>
      </c>
      <c r="C8" s="5" t="n">
        <v>46566</v>
      </c>
    </row>
    <row r="9" spans="1:3">
      <c r="A9" s="4" t="s">
        <v>120</v>
      </c>
      <c r="B9" s="5" t="n">
        <v>281</v>
      </c>
      <c r="C9" s="5" t="n">
        <v>26</v>
      </c>
    </row>
    <row r="10" spans="1:3">
      <c r="A10" s="3" t="s">
        <v>121</v>
      </c>
    </row>
    <row r="11" spans="1:3">
      <c r="A11" s="4" t="s">
        <v>31</v>
      </c>
      <c r="B11" s="5" t="n">
        <v>-30661</v>
      </c>
      <c r="C11" s="5" t="n">
        <v>-349647</v>
      </c>
    </row>
    <row r="12" spans="1:3">
      <c r="A12" s="4" t="s">
        <v>37</v>
      </c>
      <c r="B12" s="5" t="n">
        <v>-1857</v>
      </c>
      <c r="C12" s="5" t="n">
        <v>107986</v>
      </c>
    </row>
    <row r="13" spans="1:3">
      <c r="A13" s="4" t="s">
        <v>32</v>
      </c>
      <c r="B13" s="5" t="n">
        <v>-100718</v>
      </c>
      <c r="C13" s="5" t="n">
        <v>63051</v>
      </c>
    </row>
    <row r="14" spans="1:3">
      <c r="A14" s="4" t="s">
        <v>33</v>
      </c>
      <c r="B14" s="5" t="n">
        <v>-9803</v>
      </c>
      <c r="C14" s="5" t="n">
        <v>1264</v>
      </c>
    </row>
    <row r="15" spans="1:3">
      <c r="A15" s="4" t="s">
        <v>41</v>
      </c>
      <c r="B15" s="5" t="n">
        <v>-2301</v>
      </c>
      <c r="C15" s="5" t="n">
        <v>-30183</v>
      </c>
    </row>
    <row r="16" spans="1:3">
      <c r="A16" s="4" t="s">
        <v>45</v>
      </c>
      <c r="B16" s="5" t="n">
        <v>739850</v>
      </c>
      <c r="C16" s="5" t="n">
        <v>244065</v>
      </c>
    </row>
    <row r="17" spans="1:3">
      <c r="A17" s="4" t="s">
        <v>47</v>
      </c>
      <c r="B17" s="5" t="n">
        <v>-44631</v>
      </c>
      <c r="C17" s="5" t="n">
        <v>26151</v>
      </c>
    </row>
    <row r="18" spans="1:3">
      <c r="A18" s="4" t="s">
        <v>46</v>
      </c>
      <c r="B18" s="5" t="n">
        <v>252359</v>
      </c>
      <c r="C18" s="5" t="n">
        <v>12116</v>
      </c>
    </row>
    <row r="19" spans="1:3">
      <c r="A19" s="4" t="s">
        <v>48</v>
      </c>
      <c r="B19" s="5" t="n">
        <v>-52729</v>
      </c>
      <c r="C19" s="5" t="n">
        <v>-5416</v>
      </c>
    </row>
    <row r="20" spans="1:3">
      <c r="A20" s="4" t="s">
        <v>50</v>
      </c>
      <c r="B20" s="5" t="n">
        <v>2700</v>
      </c>
      <c r="C20" s="5" t="n">
        <v>9745</v>
      </c>
    </row>
    <row r="21" spans="1:3">
      <c r="A21" s="4" t="s">
        <v>122</v>
      </c>
      <c r="B21" s="5" t="n">
        <v>136728</v>
      </c>
      <c r="C21" s="5" t="n">
        <v>-5114</v>
      </c>
    </row>
    <row r="22" spans="1:3">
      <c r="A22" s="4" t="s">
        <v>123</v>
      </c>
      <c r="B22" s="5" t="n">
        <v>792804</v>
      </c>
      <c r="C22" s="5" t="n">
        <v>86710</v>
      </c>
    </row>
    <row r="23" spans="1:3">
      <c r="A23" s="3" t="s">
        <v>124</v>
      </c>
    </row>
    <row r="24" spans="1:3">
      <c r="A24" s="4" t="s">
        <v>125</v>
      </c>
      <c r="B24" s="5" t="n">
        <v>-291994</v>
      </c>
      <c r="C24" s="5" t="n">
        <v>-167292</v>
      </c>
    </row>
    <row r="25" spans="1:3">
      <c r="A25" s="4" t="s">
        <v>126</v>
      </c>
      <c r="B25" s="5" t="n">
        <v>-6060</v>
      </c>
      <c r="C25" s="4" t="s">
        <v>39</v>
      </c>
    </row>
    <row r="26" spans="1:3">
      <c r="A26" s="4" t="s">
        <v>127</v>
      </c>
      <c r="B26" s="5" t="n">
        <v>200582</v>
      </c>
      <c r="C26" s="4" t="s">
        <v>39</v>
      </c>
    </row>
    <row r="27" spans="1:3">
      <c r="A27" s="4" t="s">
        <v>128</v>
      </c>
      <c r="B27" s="5" t="n">
        <v>-237877</v>
      </c>
      <c r="C27" s="4" t="s">
        <v>39</v>
      </c>
    </row>
    <row r="28" spans="1:3">
      <c r="A28" s="4" t="s">
        <v>129</v>
      </c>
      <c r="B28" s="5" t="n">
        <v>-335349</v>
      </c>
      <c r="C28" s="5" t="n">
        <v>-167292</v>
      </c>
    </row>
    <row r="29" spans="1:3">
      <c r="A29" s="3" t="s">
        <v>130</v>
      </c>
    </row>
    <row r="30" spans="1:3">
      <c r="A30" s="4" t="s">
        <v>131</v>
      </c>
      <c r="B30" s="4" t="s">
        <v>39</v>
      </c>
      <c r="C30" s="5" t="n">
        <v>290908</v>
      </c>
    </row>
    <row r="31" spans="1:3">
      <c r="A31" s="4" t="s">
        <v>132</v>
      </c>
      <c r="B31" s="5" t="n">
        <v>-43407</v>
      </c>
      <c r="C31" s="4" t="s">
        <v>39</v>
      </c>
    </row>
    <row r="32" spans="1:3">
      <c r="A32" s="4" t="s">
        <v>133</v>
      </c>
      <c r="B32" s="5" t="n">
        <v>26558</v>
      </c>
      <c r="C32" s="4" t="s">
        <v>39</v>
      </c>
    </row>
    <row r="33" spans="1:3">
      <c r="A33" s="4" t="s">
        <v>134</v>
      </c>
      <c r="B33" s="5" t="n">
        <v>-331873</v>
      </c>
      <c r="C33" s="5" t="n">
        <v>-177641</v>
      </c>
    </row>
    <row r="34" spans="1:3">
      <c r="A34" s="4" t="s">
        <v>135</v>
      </c>
      <c r="B34" s="4" t="s">
        <v>39</v>
      </c>
      <c r="C34" s="5" t="n">
        <v>-37456</v>
      </c>
    </row>
    <row r="35" spans="1:3">
      <c r="A35" s="4" t="s">
        <v>136</v>
      </c>
      <c r="B35" s="5" t="n">
        <v>-348722</v>
      </c>
      <c r="C35" s="5" t="n">
        <v>75811</v>
      </c>
    </row>
    <row r="36" spans="1:3">
      <c r="A36" s="4" t="s">
        <v>137</v>
      </c>
      <c r="B36" s="5" t="n">
        <v>108733</v>
      </c>
      <c r="C36" s="5" t="n">
        <v>-4771</v>
      </c>
    </row>
    <row r="37" spans="1:3">
      <c r="A37" s="4" t="s">
        <v>138</v>
      </c>
      <c r="B37" s="5" t="n">
        <v>93400</v>
      </c>
      <c r="C37" s="5" t="n">
        <v>91137</v>
      </c>
    </row>
    <row r="38" spans="1:3">
      <c r="A38" s="4" t="s">
        <v>139</v>
      </c>
      <c r="B38" s="5" t="n">
        <v>202133</v>
      </c>
      <c r="C38" s="5" t="n">
        <v>86366</v>
      </c>
    </row>
    <row r="39" spans="1:3">
      <c r="A39" s="3" t="s">
        <v>140</v>
      </c>
    </row>
    <row r="40" spans="1:3">
      <c r="A40" s="4" t="s">
        <v>141</v>
      </c>
      <c r="B40" s="5" t="n">
        <v>5376</v>
      </c>
      <c r="C40" s="5" t="n">
        <v>2448</v>
      </c>
    </row>
    <row r="41" spans="1:3">
      <c r="A41" s="4" t="s">
        <v>142</v>
      </c>
      <c r="B41" s="4" t="s">
        <v>39</v>
      </c>
      <c r="C41" s="5" t="n">
        <v>606</v>
      </c>
    </row>
    <row r="42" spans="1:3">
      <c r="A42" s="3" t="s">
        <v>143</v>
      </c>
    </row>
    <row r="43" spans="1:3">
      <c r="A43" s="4" t="s">
        <v>144</v>
      </c>
      <c r="B43" s="4" t="s">
        <v>39</v>
      </c>
      <c r="C43" s="5" t="n">
        <v>320000</v>
      </c>
    </row>
    <row r="44" spans="1:3">
      <c r="A44" s="4" t="s">
        <v>145</v>
      </c>
      <c r="B44" s="4" t="s">
        <v>39</v>
      </c>
      <c r="C44" s="5" t="n">
        <v>46359</v>
      </c>
    </row>
    <row r="45" spans="1:3">
      <c r="A45" s="4" t="s">
        <v>146</v>
      </c>
      <c r="B45" s="5" t="n">
        <v>-2185012</v>
      </c>
      <c r="C45" s="4" t="s">
        <v>39</v>
      </c>
    </row>
    <row r="46" spans="1:3">
      <c r="A46" s="4" t="s">
        <v>147</v>
      </c>
      <c r="B46" s="5" t="n">
        <v>92052</v>
      </c>
      <c r="C46" s="4" t="s">
        <v>39</v>
      </c>
    </row>
    <row r="47" spans="1:3">
      <c r="A47" s="4" t="s">
        <v>148</v>
      </c>
      <c r="B47" s="5" t="n">
        <v>51411</v>
      </c>
      <c r="C47" s="4" t="s">
        <v>39</v>
      </c>
    </row>
    <row r="48" spans="1:3">
      <c r="A48" s="4" t="s">
        <v>149</v>
      </c>
      <c r="B48" s="5" t="n">
        <v>73337</v>
      </c>
      <c r="C48" s="4" t="s">
        <v>39</v>
      </c>
    </row>
    <row r="49" spans="1:3">
      <c r="A49" s="4" t="s">
        <v>150</v>
      </c>
      <c r="B49" s="5" t="n">
        <v>119999</v>
      </c>
      <c r="C49" s="4" t="s">
        <v>39</v>
      </c>
    </row>
    <row r="50" spans="1:3">
      <c r="A50" s="4" t="s">
        <v>151</v>
      </c>
      <c r="B50" s="5" t="n">
        <v>195621</v>
      </c>
      <c r="C50" s="4" t="s">
        <v>39</v>
      </c>
    </row>
    <row r="51" spans="1:3">
      <c r="A51" s="4" t="s">
        <v>152</v>
      </c>
      <c r="B51" s="5" t="n">
        <v>369586</v>
      </c>
      <c r="C51" s="4" t="s">
        <v>39</v>
      </c>
    </row>
    <row r="52" spans="1:3">
      <c r="A52" s="4" t="s">
        <v>153</v>
      </c>
      <c r="B52" s="5" t="n">
        <v>1184</v>
      </c>
      <c r="C52" s="4" t="s">
        <v>39</v>
      </c>
    </row>
    <row r="53" spans="1:3">
      <c r="A53" s="4" t="s">
        <v>154</v>
      </c>
      <c r="B53" s="4" t="s">
        <v>39</v>
      </c>
      <c r="C53" s="5" t="n">
        <v>-115000</v>
      </c>
    </row>
    <row r="54" spans="1:3">
      <c r="A54" s="4" t="s">
        <v>155</v>
      </c>
      <c r="B54" s="4" t="s">
        <v>39</v>
      </c>
      <c r="C54" s="5" t="n">
        <v>110000</v>
      </c>
    </row>
    <row r="55" spans="1:3">
      <c r="A55" s="4" t="s">
        <v>156</v>
      </c>
      <c r="B55" s="4" t="s">
        <v>39</v>
      </c>
      <c r="C55" s="5" t="n">
        <v>300</v>
      </c>
    </row>
    <row r="56" spans="1:3">
      <c r="A56" s="4" t="s">
        <v>157</v>
      </c>
      <c r="B56" s="4" t="s">
        <v>39</v>
      </c>
      <c r="C56" s="5" t="n">
        <v>13422</v>
      </c>
    </row>
    <row r="57" spans="1:3">
      <c r="A57" s="4" t="s">
        <v>158</v>
      </c>
      <c r="B57" s="5" t="n">
        <v>1756378</v>
      </c>
      <c r="C57" s="4" t="s">
        <v>39</v>
      </c>
    </row>
    <row r="58" spans="1:3">
      <c r="A58" s="4" t="s">
        <v>159</v>
      </c>
      <c r="B58" s="4" t="s">
        <v>39</v>
      </c>
      <c r="C58" s="7" t="n">
        <v>-3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8</v>
      </c>
    </row>
    <row r="2" spans="1:3">
      <c r="A2" s="4" t="s">
        <v>348</v>
      </c>
      <c r="B2" s="7" t="n">
        <v>2664787</v>
      </c>
      <c r="C2" s="7" t="n">
        <v>2294264</v>
      </c>
    </row>
    <row r="3" spans="1:3">
      <c r="A3" s="4" t="s">
        <v>349</v>
      </c>
      <c r="B3" s="5" t="n">
        <v>697795</v>
      </c>
      <c r="C3" s="5" t="n">
        <v>622088</v>
      </c>
    </row>
    <row r="4" spans="1:3">
      <c r="A4" s="4" t="s">
        <v>35</v>
      </c>
      <c r="B4" s="5" t="n">
        <v>1966992</v>
      </c>
      <c r="C4" s="5" t="n">
        <v>1672176</v>
      </c>
    </row>
    <row r="5" spans="1:3">
      <c r="A5" s="4" t="s">
        <v>312</v>
      </c>
    </row>
    <row r="6" spans="1:3">
      <c r="A6" s="4" t="s">
        <v>348</v>
      </c>
      <c r="B6" s="5" t="n">
        <v>66429</v>
      </c>
      <c r="C6" s="5" t="n">
        <v>62038</v>
      </c>
    </row>
    <row r="7" spans="1:3">
      <c r="A7" s="4" t="s">
        <v>309</v>
      </c>
    </row>
    <row r="8" spans="1:3">
      <c r="A8" s="4" t="s">
        <v>348</v>
      </c>
      <c r="B8" s="5" t="n">
        <v>30722</v>
      </c>
      <c r="C8" s="5" t="n">
        <v>22526</v>
      </c>
    </row>
    <row r="9" spans="1:3">
      <c r="A9" s="4" t="s">
        <v>350</v>
      </c>
    </row>
    <row r="10" spans="1:3">
      <c r="A10" s="4" t="s">
        <v>348</v>
      </c>
      <c r="B10" s="5" t="n">
        <v>457134</v>
      </c>
      <c r="C10" s="5" t="n">
        <v>366661</v>
      </c>
    </row>
    <row r="11" spans="1:3">
      <c r="A11" s="4" t="s">
        <v>352</v>
      </c>
    </row>
    <row r="12" spans="1:3">
      <c r="A12" s="4" t="s">
        <v>348</v>
      </c>
      <c r="B12" s="5" t="n">
        <v>310752</v>
      </c>
      <c r="C12" s="5" t="n">
        <v>236972</v>
      </c>
    </row>
    <row r="13" spans="1:3">
      <c r="A13" s="4" t="s">
        <v>466</v>
      </c>
    </row>
    <row r="14" spans="1:3">
      <c r="A14" s="4" t="s">
        <v>348</v>
      </c>
      <c r="B14" s="5" t="n">
        <v>667131</v>
      </c>
      <c r="C14" s="5" t="n">
        <v>667131</v>
      </c>
    </row>
    <row r="15" spans="1:3">
      <c r="A15" s="4" t="s">
        <v>349</v>
      </c>
      <c r="B15" s="5" t="n">
        <v>279489</v>
      </c>
      <c r="C15" s="5" t="n">
        <v>240246</v>
      </c>
    </row>
    <row r="16" spans="1:3">
      <c r="A16" s="4" t="s">
        <v>35</v>
      </c>
      <c r="B16" s="5" t="n">
        <v>387642</v>
      </c>
      <c r="C16" s="5" t="n">
        <v>426885</v>
      </c>
    </row>
    <row r="17" spans="1:3">
      <c r="A17" s="4" t="s">
        <v>467</v>
      </c>
    </row>
    <row r="18" spans="1:3">
      <c r="A18" s="4" t="s">
        <v>348</v>
      </c>
      <c r="B18" s="5" t="n">
        <v>57128</v>
      </c>
      <c r="C18" s="5" t="n">
        <v>57128</v>
      </c>
    </row>
    <row r="19" spans="1:3">
      <c r="A19" s="4" t="s">
        <v>468</v>
      </c>
    </row>
    <row r="20" spans="1:3">
      <c r="A20" s="4" t="s">
        <v>348</v>
      </c>
      <c r="B20" s="5" t="n">
        <v>20420</v>
      </c>
      <c r="C20" s="5" t="n">
        <v>20420</v>
      </c>
    </row>
    <row r="21" spans="1:3">
      <c r="A21" s="4" t="s">
        <v>469</v>
      </c>
    </row>
    <row r="22" spans="1:3">
      <c r="A22" s="4" t="s">
        <v>348</v>
      </c>
      <c r="B22" s="5" t="n">
        <v>355914</v>
      </c>
      <c r="C22" s="5" t="n">
        <v>355914</v>
      </c>
    </row>
    <row r="23" spans="1:3">
      <c r="A23" s="4" t="s">
        <v>470</v>
      </c>
    </row>
    <row r="24" spans="1:3">
      <c r="A24" s="4" t="s">
        <v>348</v>
      </c>
      <c r="B24" s="7" t="n">
        <v>233669</v>
      </c>
      <c r="C24" s="7" t="n">
        <v>233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1</v>
      </c>
      <c r="B1" s="2" t="s">
        <v>2</v>
      </c>
      <c r="C1" s="2" t="s">
        <v>28</v>
      </c>
    </row>
    <row r="2" spans="1:3">
      <c r="A2" s="3" t="s">
        <v>472</v>
      </c>
    </row>
    <row r="3" spans="1:3">
      <c r="A3" s="5" t="n">
        <v>2018</v>
      </c>
      <c r="B3" s="7" t="n">
        <v>74934</v>
      </c>
    </row>
    <row r="4" spans="1:3">
      <c r="A4" s="5" t="n">
        <v>2019</v>
      </c>
      <c r="B4" s="5" t="n">
        <v>88906</v>
      </c>
    </row>
    <row r="5" spans="1:3">
      <c r="A5" s="5" t="n">
        <v>2020</v>
      </c>
      <c r="B5" s="5" t="n">
        <v>65083</v>
      </c>
    </row>
    <row r="6" spans="1:3">
      <c r="A6" s="5" t="n">
        <v>2021</v>
      </c>
      <c r="B6" s="5" t="n">
        <v>50564</v>
      </c>
    </row>
    <row r="7" spans="1:3">
      <c r="A7" s="5" t="n">
        <v>2022</v>
      </c>
      <c r="B7" s="5" t="n">
        <v>13543</v>
      </c>
    </row>
    <row r="8" spans="1:3">
      <c r="A8" s="4" t="s">
        <v>362</v>
      </c>
      <c r="B8" s="5" t="n">
        <v>293030</v>
      </c>
    </row>
    <row r="9" spans="1:3">
      <c r="A9" s="4" t="s">
        <v>473</v>
      </c>
      <c r="B9" s="5" t="n">
        <v>13288</v>
      </c>
    </row>
    <row r="10" spans="1:3">
      <c r="A10" s="4" t="s">
        <v>474</v>
      </c>
      <c r="B10" s="5" t="n">
        <v>279742</v>
      </c>
    </row>
    <row r="11" spans="1:3">
      <c r="A11" s="4" t="s">
        <v>475</v>
      </c>
      <c r="B11" s="5" t="n">
        <v>116146</v>
      </c>
      <c r="C11" s="7" t="n">
        <v>116146</v>
      </c>
    </row>
    <row r="12" spans="1:3">
      <c r="A12" s="4" t="s">
        <v>476</v>
      </c>
      <c r="B12" s="7" t="n">
        <v>163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327</v>
      </c>
      <c r="D1" s="2" t="s">
        <v>1</v>
      </c>
    </row>
    <row r="2" spans="1:5">
      <c r="B2" s="2" t="s">
        <v>2</v>
      </c>
      <c r="C2" s="2" t="s">
        <v>92</v>
      </c>
      <c r="D2" s="2" t="s">
        <v>2</v>
      </c>
      <c r="E2" s="2" t="s">
        <v>92</v>
      </c>
    </row>
    <row r="3" spans="1:5">
      <c r="A3" s="4" t="s">
        <v>94</v>
      </c>
      <c r="B3" s="7" t="n">
        <v>204181</v>
      </c>
      <c r="C3" s="7" t="n">
        <v>28595</v>
      </c>
      <c r="D3" s="7" t="n">
        <v>1522886</v>
      </c>
      <c r="E3" s="7" t="n">
        <v>916625</v>
      </c>
    </row>
    <row r="4" spans="1:5">
      <c r="A4" s="4" t="s">
        <v>478</v>
      </c>
      <c r="D4" s="5" t="n">
        <v>-267373</v>
      </c>
      <c r="E4" s="5" t="n">
        <v>-9832</v>
      </c>
    </row>
    <row r="5" spans="1:5">
      <c r="A5" s="4" t="s">
        <v>479</v>
      </c>
      <c r="D5" s="5" t="n">
        <v>-273529</v>
      </c>
      <c r="E5" s="5" t="n">
        <v>-58846</v>
      </c>
    </row>
    <row r="6" spans="1:5">
      <c r="A6" s="4" t="s">
        <v>108</v>
      </c>
      <c r="D6" s="5" t="n">
        <v>281</v>
      </c>
      <c r="E6" s="5" t="n">
        <v>26</v>
      </c>
    </row>
    <row r="7" spans="1:5">
      <c r="A7" s="4" t="s">
        <v>296</v>
      </c>
      <c r="D7" s="5" t="n">
        <v>-273529</v>
      </c>
      <c r="E7" s="5" t="n">
        <v>-58846</v>
      </c>
    </row>
    <row r="8" spans="1:5">
      <c r="A8" s="4" t="s">
        <v>480</v>
      </c>
    </row>
    <row r="9" spans="1:5">
      <c r="A9" s="4" t="s">
        <v>94</v>
      </c>
      <c r="D9" s="4" t="s">
        <v>39</v>
      </c>
      <c r="E9" s="4" t="s">
        <v>39</v>
      </c>
    </row>
    <row r="10" spans="1:5">
      <c r="A10" s="4" t="s">
        <v>95</v>
      </c>
      <c r="D10" s="4" t="s">
        <v>39</v>
      </c>
      <c r="E10" s="4" t="s">
        <v>39</v>
      </c>
    </row>
    <row r="11" spans="1:5">
      <c r="A11" s="4" t="s">
        <v>478</v>
      </c>
      <c r="D11" s="4" t="s">
        <v>39</v>
      </c>
      <c r="E11" s="4" t="s">
        <v>39</v>
      </c>
    </row>
    <row r="12" spans="1:5">
      <c r="A12" s="4" t="s">
        <v>103</v>
      </c>
      <c r="D12" s="4" t="s">
        <v>39</v>
      </c>
      <c r="E12" s="4" t="s">
        <v>39</v>
      </c>
    </row>
    <row r="13" spans="1:5">
      <c r="A13" s="4" t="s">
        <v>479</v>
      </c>
      <c r="D13" s="4" t="s">
        <v>39</v>
      </c>
      <c r="E13" s="4" t="s">
        <v>39</v>
      </c>
    </row>
    <row r="14" spans="1:5">
      <c r="A14" s="4" t="s">
        <v>108</v>
      </c>
      <c r="D14" s="4" t="s">
        <v>39</v>
      </c>
      <c r="E14" s="4" t="s">
        <v>39</v>
      </c>
    </row>
    <row r="15" spans="1:5">
      <c r="A15" s="4" t="s">
        <v>110</v>
      </c>
      <c r="D15" s="4" t="s">
        <v>39</v>
      </c>
      <c r="E15" s="4" t="s">
        <v>39</v>
      </c>
    </row>
    <row r="16" spans="1:5">
      <c r="A16" s="4" t="s">
        <v>296</v>
      </c>
      <c r="D16" s="4" t="s">
        <v>39</v>
      </c>
      <c r="E16" s="4" t="s">
        <v>39</v>
      </c>
    </row>
    <row r="17" spans="1:5">
      <c r="A17" s="4" t="s">
        <v>481</v>
      </c>
    </row>
    <row r="18" spans="1:5">
      <c r="A18" s="4" t="s">
        <v>94</v>
      </c>
      <c r="D18" s="5" t="n">
        <v>1772005</v>
      </c>
      <c r="E18" s="5" t="n">
        <v>1417419</v>
      </c>
    </row>
    <row r="19" spans="1:5">
      <c r="A19" s="4" t="s">
        <v>95</v>
      </c>
      <c r="D19" s="5" t="n">
        <v>2153317</v>
      </c>
      <c r="E19" s="5" t="n">
        <v>1259079</v>
      </c>
    </row>
    <row r="20" spans="1:5">
      <c r="A20" s="4" t="s">
        <v>478</v>
      </c>
      <c r="D20" s="5" t="n">
        <v>-381312</v>
      </c>
      <c r="E20" s="5" t="n">
        <v>158340</v>
      </c>
    </row>
    <row r="21" spans="1:5">
      <c r="A21" s="4" t="s">
        <v>103</v>
      </c>
      <c r="D21" s="5" t="n">
        <v>-6414</v>
      </c>
      <c r="E21" s="5" t="n">
        <v>-49014</v>
      </c>
    </row>
    <row r="22" spans="1:5">
      <c r="A22" s="4" t="s">
        <v>479</v>
      </c>
      <c r="D22" s="5" t="n">
        <v>-387726</v>
      </c>
      <c r="E22" s="5" t="n">
        <v>109326</v>
      </c>
    </row>
    <row r="23" spans="1:5">
      <c r="A23" s="4" t="s">
        <v>108</v>
      </c>
      <c r="D23" s="5" t="n">
        <v>281</v>
      </c>
      <c r="E23" s="5" t="n">
        <v>26</v>
      </c>
    </row>
    <row r="24" spans="1:5">
      <c r="A24" s="4" t="s">
        <v>110</v>
      </c>
      <c r="D24" s="5" t="n">
        <v>103091</v>
      </c>
      <c r="E24" s="5" t="n">
        <v>-7557</v>
      </c>
    </row>
    <row r="25" spans="1:5">
      <c r="A25" s="4" t="s">
        <v>296</v>
      </c>
      <c r="D25" s="7" t="n">
        <v>-284354</v>
      </c>
      <c r="E25" s="7" t="n">
        <v>101795</v>
      </c>
    </row>
    <row r="26" spans="1:5">
      <c r="A26" s="4" t="s">
        <v>482</v>
      </c>
      <c r="D26" s="7" t="n">
        <v>0</v>
      </c>
      <c r="E26" s="7" t="n">
        <v>0</v>
      </c>
    </row>
    <row r="27" spans="1:5">
      <c r="A27" s="4" t="s">
        <v>483</v>
      </c>
      <c r="D27" s="5" t="n">
        <v>150036000</v>
      </c>
      <c r="E27" s="5" t="n">
        <v>146800000</v>
      </c>
    </row>
    <row r="28" spans="1:5">
      <c r="A28" s="4" t="s">
        <v>484</v>
      </c>
    </row>
    <row r="29" spans="1:5">
      <c r="A29" s="4" t="s">
        <v>94</v>
      </c>
      <c r="D29" s="7" t="n">
        <v>1318705</v>
      </c>
      <c r="E29" s="7" t="n">
        <v>916625</v>
      </c>
    </row>
    <row r="30" spans="1:5">
      <c r="A30" s="4" t="s">
        <v>95</v>
      </c>
      <c r="D30" s="5" t="n">
        <v>1614673</v>
      </c>
      <c r="E30" s="5" t="n">
        <v>926457</v>
      </c>
    </row>
    <row r="31" spans="1:5">
      <c r="A31" s="4" t="s">
        <v>478</v>
      </c>
      <c r="D31" s="5" t="n">
        <v>-295968</v>
      </c>
      <c r="E31" s="5" t="n">
        <v>-9832</v>
      </c>
    </row>
    <row r="32" spans="1:5">
      <c r="A32" s="4" t="s">
        <v>103</v>
      </c>
      <c r="D32" s="5" t="n">
        <v>-6154</v>
      </c>
      <c r="E32" s="5" t="n">
        <v>-49014</v>
      </c>
    </row>
    <row r="33" spans="1:5">
      <c r="A33" s="4" t="s">
        <v>479</v>
      </c>
      <c r="D33" s="5" t="n">
        <v>-302122</v>
      </c>
      <c r="E33" s="5" t="n">
        <v>-58846</v>
      </c>
    </row>
    <row r="34" spans="1:5">
      <c r="A34" s="4" t="s">
        <v>108</v>
      </c>
      <c r="D34" s="5" t="n">
        <v>281</v>
      </c>
      <c r="E34" s="5" t="n">
        <v>26</v>
      </c>
    </row>
    <row r="35" spans="1:5">
      <c r="A35" s="4" t="s">
        <v>110</v>
      </c>
      <c r="D35" s="5" t="n">
        <v>103091</v>
      </c>
      <c r="E35" s="5" t="n">
        <v>-7557</v>
      </c>
    </row>
    <row r="36" spans="1:5">
      <c r="A36" s="4" t="s">
        <v>296</v>
      </c>
      <c r="D36" s="7" t="n">
        <v>-198750</v>
      </c>
      <c r="E36" s="7" t="n">
        <v>-66377</v>
      </c>
    </row>
    <row r="37" spans="1:5">
      <c r="A37" s="4" t="s">
        <v>482</v>
      </c>
      <c r="D37" s="7" t="n">
        <v>0</v>
      </c>
      <c r="E37" s="7" t="n">
        <v>0</v>
      </c>
    </row>
    <row r="38" spans="1:5">
      <c r="A38" s="4" t="s">
        <v>483</v>
      </c>
      <c r="D38" s="5" t="n">
        <v>150036000</v>
      </c>
      <c r="E38" s="5" t="n">
        <v>146800000</v>
      </c>
    </row>
    <row r="39" spans="1:5">
      <c r="A39" s="4" t="s">
        <v>485</v>
      </c>
    </row>
    <row r="40" spans="1:5">
      <c r="A40" s="4" t="s">
        <v>94</v>
      </c>
      <c r="D40" s="7" t="n">
        <v>453300</v>
      </c>
      <c r="E40" s="7" t="n">
        <v>500794</v>
      </c>
    </row>
    <row r="41" spans="1:5">
      <c r="A41" s="4" t="s">
        <v>95</v>
      </c>
      <c r="D41" s="5" t="n">
        <v>538644</v>
      </c>
      <c r="E41" s="5" t="n">
        <v>332622</v>
      </c>
    </row>
    <row r="42" spans="1:5">
      <c r="A42" s="4" t="s">
        <v>478</v>
      </c>
      <c r="D42" s="5" t="n">
        <v>-85344</v>
      </c>
      <c r="E42" s="5" t="n">
        <v>168172</v>
      </c>
    </row>
    <row r="43" spans="1:5">
      <c r="A43" s="4" t="s">
        <v>103</v>
      </c>
      <c r="D43" s="5" t="n">
        <v>-260</v>
      </c>
      <c r="E43" s="4" t="s">
        <v>39</v>
      </c>
    </row>
    <row r="44" spans="1:5">
      <c r="A44" s="4" t="s">
        <v>479</v>
      </c>
      <c r="D44" s="5" t="n">
        <v>-85604</v>
      </c>
      <c r="E44" s="5" t="n">
        <v>168172</v>
      </c>
    </row>
    <row r="45" spans="1:5">
      <c r="A45" s="4" t="s">
        <v>108</v>
      </c>
      <c r="D45" s="4" t="s">
        <v>39</v>
      </c>
      <c r="E45" s="4" t="s">
        <v>39</v>
      </c>
    </row>
    <row r="46" spans="1:5">
      <c r="A46" s="4" t="s">
        <v>110</v>
      </c>
      <c r="D46" s="4" t="s">
        <v>39</v>
      </c>
      <c r="E46" s="4" t="s">
        <v>39</v>
      </c>
    </row>
    <row r="47" spans="1:5">
      <c r="A47" s="4" t="s">
        <v>296</v>
      </c>
      <c r="D47" s="7" t="n">
        <v>-85604</v>
      </c>
      <c r="E47" s="7" t="n">
        <v>1681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488</v>
      </c>
      <c r="D1" s="2" t="s">
        <v>489</v>
      </c>
    </row>
    <row r="2" spans="1:4">
      <c r="A2" s="4" t="s">
        <v>490</v>
      </c>
      <c r="B2" s="7" t="n">
        <v>45000</v>
      </c>
      <c r="C2" s="7" t="n">
        <v>25000</v>
      </c>
      <c r="D2" s="7" t="n">
        <v>175000</v>
      </c>
    </row>
    <row r="3" spans="1:4">
      <c r="A3" s="4" t="s">
        <v>491</v>
      </c>
      <c r="B3" s="5" t="n">
        <v>33488</v>
      </c>
      <c r="C3" s="5" t="n">
        <v>18583</v>
      </c>
      <c r="D3" s="5" t="n">
        <v>1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7:13:52Z</dcterms:created>
  <dcterms:modified xmlns:dcterms="http://purl.org/dc/terms/" xmlns:xsi="http://www.w3.org/2001/XMLSchema-instance" xsi:type="dcterms:W3CDTF">2018-01-19T17:13:52Z</dcterms:modified>
</cp:coreProperties>
</file>